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The Company" sheetId="8" r:id="rId8"/>
    <s:sheet name="Significant Accounting Policies" sheetId="9" r:id="rId9"/>
    <s:sheet name="Inventories" sheetId="10" r:id="rId10"/>
    <s:sheet name="Property, Plant and Equipment" sheetId="11" r:id="rId11"/>
    <s:sheet name="Long-term Debt" sheetId="12" r:id="rId12"/>
    <s:sheet name="Other Current Liabilities" sheetId="13" r:id="rId13"/>
    <s:sheet name="Income Taxes" sheetId="14" r:id="rId14"/>
    <s:sheet name="Fair Value Measurements" sheetId="15" r:id="rId15"/>
    <s:sheet name="Employee Benefit Plans" sheetId="16" r:id="rId16"/>
    <s:sheet name="Stockholders' Equity (Deficit)" sheetId="17" r:id="rId17"/>
    <s:sheet name="Stock-Based Compensation" sheetId="18" r:id="rId18"/>
    <s:sheet name="Earnings Per Share" sheetId="19" r:id="rId19"/>
    <s:sheet name="Lease Commitments" sheetId="20" r:id="rId20"/>
    <s:sheet name="Commitments and Contingencies" sheetId="21" r:id="rId21"/>
    <s:sheet name="Related Parties" sheetId="22" r:id="rId22"/>
    <s:sheet name="Unaudited Quarterly Financial D" sheetId="23" r:id="rId23"/>
    <s:sheet name="Receivables" sheetId="24" r:id="rId24"/>
    <s:sheet name="Legal Proceedings" sheetId="25" r:id="rId25"/>
    <s:sheet name="Significant Accounting Polici26" sheetId="26" r:id="rId26"/>
    <s:sheet name="Receivables (Tables)" sheetId="27" r:id="rId27"/>
    <s:sheet name="Inventories (Tables)" sheetId="28" r:id="rId28"/>
    <s:sheet name="Property, Plant and Equipment (" sheetId="29" r:id="rId29"/>
    <s:sheet name="Long-term Debt (Tables)" sheetId="30" r:id="rId30"/>
    <s:sheet name="Other Current Liabilities (Tabl" sheetId="31" r:id="rId31"/>
    <s:sheet name="Income Taxes (Tables)" sheetId="32" r:id="rId32"/>
    <s:sheet name="Stock-Based Compensation (Table" sheetId="33" r:id="rId33"/>
    <s:sheet name="Earnings Per Share (Tables)" sheetId="34" r:id="rId34"/>
    <s:sheet name="Lease Commitments (Tables)" sheetId="35" r:id="rId35"/>
    <s:sheet name="Commitments and Contingencies (" sheetId="36" r:id="rId36"/>
    <s:sheet name="Unaudited Quarterly Financial37" sheetId="37" r:id="rId37"/>
    <s:sheet name="The Company (Detail)" sheetId="38" r:id="rId38"/>
    <s:sheet name="Summary of Significant Accounti" sheetId="39" r:id="rId39"/>
    <s:sheet name="Receivables (Detail)" sheetId="40" r:id="rId40"/>
    <s:sheet name="Inventories (Detail)" sheetId="41" r:id="rId41"/>
    <s:sheet name="Property, Plant, and Equipment " sheetId="42" r:id="rId42"/>
    <s:sheet name="Long-term Debt - Schedule of Lo" sheetId="43" r:id="rId43"/>
    <s:sheet name="Long-term Debt - Narrative (Det" sheetId="44" r:id="rId44"/>
    <s:sheet name="Other Current Liabilities Other" sheetId="45" r:id="rId45"/>
    <s:sheet name="Income Taxes Provision for Inco" sheetId="46" r:id="rId46"/>
    <s:sheet name="Income Taxes Net Income (Loss) " sheetId="47" r:id="rId47"/>
    <s:sheet name="Income Taxes Federal Statutory " sheetId="48" r:id="rId48"/>
    <s:sheet name="Income Taxes (Details) (Detail)" sheetId="49" r:id="rId49"/>
    <s:sheet name="Income Taxes Accounting Pronoun" sheetId="50" r:id="rId50"/>
    <s:sheet name="Fair Value Measurements (Detail" sheetId="51" r:id="rId51"/>
    <s:sheet name="Employee Benefit Plans (Details" sheetId="52" r:id="rId52"/>
    <s:sheet name="Stockholders' Equity (Deficit) " sheetId="53" r:id="rId53"/>
    <s:sheet name="Stock-Based Compensation Additi" sheetId="54" r:id="rId54"/>
    <s:sheet name="Stock-Based Compensation Vestin" sheetId="55" r:id="rId55"/>
    <s:sheet name="Stock-Based Compensation Stock " sheetId="56" r:id="rId56"/>
    <s:sheet name="Stock-Based Compensation Restri" sheetId="57" r:id="rId57"/>
    <s:sheet name="Stock-Based Compensation Stock-" sheetId="58" r:id="rId58"/>
    <s:sheet name="Earnings Per Share (Details) (D" sheetId="59" r:id="rId59"/>
    <s:sheet name="Lease Commitments (Detail)" sheetId="60" r:id="rId60"/>
    <s:sheet name="Commitments and Contingencies61" sheetId="61" r:id="rId61"/>
    <s:sheet name="Related Parties (Detail)" sheetId="62" r:id="rId62"/>
    <s:sheet name="Unaudited Quarterly Financial63" sheetId="63" r:id="rId63"/>
    <s:sheet name="Basis of Presentation (Detail)" sheetId="64" r:id="rId64"/>
    <s:sheet name="Legal Proceedings - Additional " sheetId="65" r:id="rId65"/>
  </s:sheets>
  <s:definedNames/>
  <s:calcPr calcId="124519" calcMode="auto" fullCalcOnLoad="1"/>
</s:workbook>
</file>

<file path=xl/sharedStrings.xml><?xml version="1.0" encoding="utf-8"?>
<sst xmlns="http://schemas.openxmlformats.org/spreadsheetml/2006/main" uniqueCount="635">
  <si>
    <t>Document and Entity Information</t>
  </si>
  <si>
    <t>3 Months Ended</t>
  </si>
  <si>
    <t>Mar. 31, 2016</t>
  </si>
  <si>
    <t>Document Information [Line Items]</t>
  </si>
  <si>
    <t>Document Type</t>
  </si>
  <si>
    <t>S1</t>
  </si>
  <si>
    <t>Amendment Flag</t>
  </si>
  <si>
    <t>false</t>
  </si>
  <si>
    <t>Document Period End Date</t>
  </si>
  <si>
    <t>Mar. 31,
		2016</t>
  </si>
  <si>
    <t>Trading Symbol</t>
  </si>
  <si>
    <t>BUFF</t>
  </si>
  <si>
    <t>Entity Registrant Name</t>
  </si>
  <si>
    <t>Blue Buffalo Pet Products, Inc.</t>
  </si>
  <si>
    <t>Entity Central Index Key</t>
  </si>
  <si>
    <t>Entity Filer Category</t>
  </si>
  <si>
    <t>Non-accelerated Filer</t>
  </si>
  <si>
    <t>Unaudited Condensed Consolidated Balance Sheets - USD ($) $ in Thousands</t>
  </si>
  <si>
    <t>Dec. 31, 2015</t>
  </si>
  <si>
    <t>Dec. 31, 2014</t>
  </si>
  <si>
    <t>Current assets:</t>
  </si>
  <si>
    <t>Cash and cash equivalents</t>
  </si>
  <si>
    <t>Receivables, net</t>
  </si>
  <si>
    <t>Inventories</t>
  </si>
  <si>
    <t>Prepaid expenses and other current assets</t>
  </si>
  <si>
    <t>Total current assets</t>
  </si>
  <si>
    <t>Restricted cash</t>
  </si>
  <si>
    <t>Property, plant and equipment, net</t>
  </si>
  <si>
    <t>Deferred income taxes</t>
  </si>
  <si>
    <t>Deferred debt issuance costs, net</t>
  </si>
  <si>
    <t>Other assets</t>
  </si>
  <si>
    <t>Total assets</t>
  </si>
  <si>
    <t>Current liabilities:</t>
  </si>
  <si>
    <t>Current maturities of long-term debt</t>
  </si>
  <si>
    <t>Accounts payable</t>
  </si>
  <si>
    <t>Other current liabilities</t>
  </si>
  <si>
    <t>Total current liabilities</t>
  </si>
  <si>
    <t>Long-term debt</t>
  </si>
  <si>
    <t>Other long-term liabilities</t>
  </si>
  <si>
    <t>Total liabilities</t>
  </si>
  <si>
    <t>Commitments and contingencies</t>
  </si>
  <si>
    <t xml:space="preserve"> </t>
  </si>
  <si>
    <t>Stockholders' equity (deficit):</t>
  </si>
  <si>
    <t>Preferred stock</t>
  </si>
  <si>
    <t>Common stock</t>
  </si>
  <si>
    <t>Additional paid-in capital</t>
  </si>
  <si>
    <t>Accumulated deficit</t>
  </si>
  <si>
    <t>Accumulated other comprehensive loss</t>
  </si>
  <si>
    <t>Total stockholders' equity (deficit)</t>
  </si>
  <si>
    <t>Total liabilities and stockholders' equity</t>
  </si>
  <si>
    <t>Unaudited Condensed Consolidated Balance Sheets (Parenthetical) - $ / shares</t>
  </si>
  <si>
    <t>Preferred stock, par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densed COnsolidated Statements of Income - USD ($) $ in Thousands</t>
  </si>
  <si>
    <t>12 Months Ended</t>
  </si>
  <si>
    <t>Mar. 31, 2015</t>
  </si>
  <si>
    <t>Dec. 31, 2013</t>
  </si>
  <si>
    <t>Net sales</t>
  </si>
  <si>
    <t>Cost of sales</t>
  </si>
  <si>
    <t>Gross profit</t>
  </si>
  <si>
    <t>Selling, general and administrative expenses</t>
  </si>
  <si>
    <t>Provision for legal settlement</t>
  </si>
  <si>
    <t>Operating income</t>
  </si>
  <si>
    <t>Interest expense</t>
  </si>
  <si>
    <t>Interest expense, net</t>
  </si>
  <si>
    <t>Loss on extinguishment of debt</t>
  </si>
  <si>
    <t>Interest income</t>
  </si>
  <si>
    <t>Income before income taxes</t>
  </si>
  <si>
    <t>Provision for income taxes</t>
  </si>
  <si>
    <t>Net income</t>
  </si>
  <si>
    <t>Basic net income per common share</t>
  </si>
  <si>
    <t>Diluted net income per common share</t>
  </si>
  <si>
    <t>Basic weighted average shares</t>
  </si>
  <si>
    <t>Diluted weighted average shares</t>
  </si>
  <si>
    <t>Unaudited Condensed Consolidated Statements of Comprehensive Income - USD ($) $ in Thousands</t>
  </si>
  <si>
    <t>Foreign currency translation adjustment</t>
  </si>
  <si>
    <t>Other comprehensive income (loss), before tax</t>
  </si>
  <si>
    <t>Income tax expense on other comprehensive income (loss)</t>
  </si>
  <si>
    <t>Other comprehensive income (loss), net of tax</t>
  </si>
  <si>
    <t>Comprehensive income</t>
  </si>
  <si>
    <t>Unaudited Condensed Consolidated Statement of Changes in Stockholders' Equity (Deficit) - USD ($) $ in Thousands</t>
  </si>
  <si>
    <t>Total</t>
  </si>
  <si>
    <t>Additional Paid-in Capital</t>
  </si>
  <si>
    <t>(Accumulated deficit) retained earnings</t>
  </si>
  <si>
    <t>Common shares outstanding at Dec. 31, 2012</t>
  </si>
  <si>
    <t>Stockholders' Equity (Deficit) at Dec. 31, 2012</t>
  </si>
  <si>
    <t>Other comprehensive income</t>
  </si>
  <si>
    <t>Exercise of stock options (shares)</t>
  </si>
  <si>
    <t>Exercise of stock options</t>
  </si>
  <si>
    <t>Adjustments to Additional Paid in Capital, Share-based Compensation, Requisite Service Period Recognition</t>
  </si>
  <si>
    <t>Common shares outstanding at Dec. 31, 2013</t>
  </si>
  <si>
    <t>Stockholders' Equity (Deficit) at Dec. 31, 2013</t>
  </si>
  <si>
    <t>Common shares outstanding at Dec. 31, 2014</t>
  </si>
  <si>
    <t>Stockholders' Equity (Deficit) at Dec. 31, 2014</t>
  </si>
  <si>
    <t>Income tax benefit from exercise of stock options</t>
  </si>
  <si>
    <t>Stock Issued During Period, Shares, Restricted Stock Award, Net of Forfeitures</t>
  </si>
  <si>
    <t>Stock Issued During Period, Value, Restricted Stock Award, Net of Forfeitures</t>
  </si>
  <si>
    <t>Stock Issued During Period, Shares, Share-based Compensation, Net of Forfeitures</t>
  </si>
  <si>
    <t>Stock Issued During Period, Value, Share-based Compensation, Net of Forfeitures</t>
  </si>
  <si>
    <t>Common shares outstanding at Dec. 31, 2015</t>
  </si>
  <si>
    <t>Stockholders' Equity (Deficit) at Dec. 31, 2015</t>
  </si>
  <si>
    <t>Common shares outstanding at Mar. 31, 2016</t>
  </si>
  <si>
    <t>Stockholders' Equity (Deficit) at Mar. 31, 2016</t>
  </si>
  <si>
    <t>Unaudited Condensed Consolidated Statements of Cash Flows - USD ($) $ in Thousands</t>
  </si>
  <si>
    <t>Cash flows from operating activities:</t>
  </si>
  <si>
    <t>Adjustments to reconcile net income to net cash provided by operating activities:</t>
  </si>
  <si>
    <t>Amortization of debt issuance costs and accretion of original issue discount</t>
  </si>
  <si>
    <t>Amortization of debt issuance costs</t>
  </si>
  <si>
    <t>Stock-based compensation</t>
  </si>
  <si>
    <t>Deferred compensation</t>
  </si>
  <si>
    <t>Gain (Loss) on Extinguishment of Debt</t>
  </si>
  <si>
    <t>Loss on disposal of fixed assets</t>
  </si>
  <si>
    <t>Tax benefit from exercise of stock options</t>
  </si>
  <si>
    <t>Payment of legal settlement</t>
  </si>
  <si>
    <t>Effect of changes in operating assets and liabilities:</t>
  </si>
  <si>
    <t>Receivables</t>
  </si>
  <si>
    <t>Prepaid expenses and other assets</t>
  </si>
  <si>
    <t>Other liabilities</t>
  </si>
  <si>
    <t>Net cash provided by operating activities</t>
  </si>
  <si>
    <t>Cash flows from investing activities:</t>
  </si>
  <si>
    <t>Capital expenditures</t>
  </si>
  <si>
    <t>Increase (Decrease) in Restricted Cash</t>
  </si>
  <si>
    <t>Net cash used in investing activities</t>
  </si>
  <si>
    <t>Cash flows from financing activities:</t>
  </si>
  <si>
    <t>Payments of Debt Issuance Costs</t>
  </si>
  <si>
    <t>Principal payments on long-term debt</t>
  </si>
  <si>
    <t>Proceeds from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The Company</t>
  </si>
  <si>
    <t>Note 1 – The Company
Blue Buffalo Pet Products, Inc. (“BBPP”) and together
with its subsidiaries (the “Company,” “we,”
“us,” “its,” and “our”) was
incorporated in the state of Delaware in July 2012 and conducts its
business exclusively through its wholly-owned operating subsidiary,
Blue Buffalo Company, Ltd. (“Blue”) (formerly The Blue
Buffalo Company, LLC) and its subsidiaries. Blue was formed in
August 2002, and is the parent company of five wholly-owned
In July 2012, Blue formed Heartland for the purpose of commencing
internal manufacturing operations to eventually supplement its
contract manufacturers. Manufacturing operations commenced at our
Heartland facility in Joplin, Missouri in September 2014.
On July 27, 2015, BBPP completed the initial public offering
(“IPO”) of shares of its common stock. Existing
stockholders of BBPP sold 38,906,286 shares of common stock in the
IPO at an initial offering price of $20.00 per share, including
5,074,732 shares of common stock pursuant to the full exercise of
the underwriters’ option to purchase additional shares. In
addition, BBPP issued 30,682 shares of common stock to
approximately 1,700 non-management employees at no cost to
them.</t>
  </si>
  <si>
    <t>Note 1 – The Company
Blue Buffalo Pet Products, Inc. (“BBPP”) and together
with its subsidiaries (the “Company,” “we,”
“us,” “its,” and “our”) was
incorporated in the state of Delaware in July 2012 and conducts its
business exclusively through its wholly-owned operating subsidiary,
Blue Buffalo Company, Ltd. (“Blue”) (formerly The Blue
Buffalo Company, LLC) and its subsidiaries. Blue was formed in
August 2002, and is the parent company of five wholly-owned
subsidiaries: Great Plains Leasing, LLC, Heartland Pet Food
Manufacturing, Inc. (“Heartland”), Sierra Pet Products,
LLC, Blue Buffalo Pet Products Canada, Ltd., and Blue Buffalo Japan
Kabushiki Kaisha. Additionally, Blue Buffalo Import Mexico, S. de
R.L. de C.V. and Blue Buffalo Mexico, S. de R.L. de C.V. are
indirect wholly-owned subsidiaries of BBPP. BBPP and its
subsidiaries develop, produce, market, and sell pet food under the
BLUE Life Protection Formula, BLUE Wilderness, BLUE Basics, BLUE
Freedom, and BLUE Natural Veterinary Diet lines. Our products are
produced domestically at our Heartland facility and through
contract manufacturers for distribution to retailers in specialty
channels throughout the United States of America, Canada, Japan,
and Mexico.
In July 2012, Blue formed Heartland for the purpose of commencing
internal manufacturing operations to eventually supplement its
contract manufacturers. Manufacturing operations commenced at our
Heartland facility in Joplin, Missouri in September 2014.
Also in July 2012, BBPP and Blue Pet Products, Inc.
(“BPP”) were established through a series of stock
exchanges and transfers. In connection therewith, the existing
stockholders of Blue became the stockholders of BBPP with the same
pro-rata ownership percentage previously held in Blue and whereby
BBPP owns 100% of the common stock of BPP and BPP owns 100% of the
common stock of Blue.
On July 27, 2015, BBPP completed the initial public offering
(“IPO”) of shares of its common stock. Existing
stockholders of BBPP sold 38,906,286 shares of common stock in the
IPO at an initial offering price of $20.00 per share, including
5,074,732 shares of common stock pursuant to the full exercise of
the underwriters’ option to purchase additional shares. In
addition, BBPP issued 30,682 shares of common stock to
approximately 1,700 non-management employees at no cost to them.
The Company recognized $0.6 million of stock-based compensation
expense during fiscal year 2015 related to this issuance. BBPP did
not receive any proceeds from the sale of shares of its common
stock in the IPO by the selling stockholders or from the issuance
of shares to non-management employees. The shares offered and sold
in the IPO were registered under the Securities Act of 1933
(“Securities Act”) pursuant to BBPP’s
Registration Statement on Form S-1, which was declared effective by
the Securities and Exchange Commission (“SEC”) on
July 21, 2015. The common stock is listed on the NASDAQ Stock
Market under the symbol “BUFF.”</t>
  </si>
  <si>
    <t>Significant Accounting Policies</t>
  </si>
  <si>
    <t>Note 2 – Basis of Presentation
The accompanying unaudited condensed consolidated financial
statements include the accounts of BBPP and its wholly-owned
subsidiaries. All intercompany balances and transactions have been
eliminated in consolidation.
The unaudited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ertain prior year amounts have been reclassified to conform to the
current period presentation.
On July 7, 2015, BBPP effected a 4.2-for-1 stock split of all
outstanding shares of BBPP’s common stock. All share, option,
and per share information presented in the accompanying unaudited
condensed consolidated financial statements have been adjusted to
reflect the stock split on a retroactive basis for all periods
presented and all share information is rounded down to the nearest
whole share after reflecting the stock split.
Certain information and footnote disclosure normally included in
financial statements prepared in accordance with accounting
principles generally accepted in the United States of America have
been condensed or omitted. These unaudited condensed consolidated
financial statements should be read in conjunction with the
Company’s annual consolidated financial statements and
related notes for the year ended December 31, 2015, included
in BBPP’s Annual Report on Form 10-K, filed with the SEC
pursuant to Rule 424(b) of the Securities Act, on March 10,
2016.</t>
  </si>
  <si>
    <t>Note 2 – Basis of Presentation
Principles of Consolidation
The accompanying consolidated financial statements include the
accounts of BBPP and its wholly-owned subsidiaries. All
intercompany balances and transactions have been eliminated in
consolidation.
Stock Split
On July 7, 2015, the Company effected a 4.2-to-1 stock split
of all outstanding shares of the Company’s common stock. All
share, option, and per share information presented in the
accompanying consolidated financial statements have been adjusted
to reflect the stock split on a retroactive basis for all periods
presented and all share information is rounded down to the nearest
whole share after reflecting the stock split.
Reclassifications
Certain prior period amounts have been reclassified to conform to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cash balances and highly
liquid investments purchased with original maturities of three
months or less. Cash and cash equivalents consist of both interest
and non-interest bearing accounts. At December 31, 2015, we
had three accounts in excess of the federal deposit insurance
limit.
Restricted Cash
We are required to maintain a cash deposit with the lender of our
standby letters of credit equal to the amount of the outstanding
letters of credit. As of December 31, 2015 and 2014, the
Company had outstanding irrevocable standby letters of credit in
the amount of approximately $0.5 million issued by TD Bank. These
letters of credit are being maintained as security for performance
of certain of the Company’s operating lease obligations. The
letters of credit are automatically renewed on an annual basis
sixty days prior to expiration.
Receivables
Trade receivables consist of uncollateralized, non-interest bearing
customer obligations due under normal trade terms. Other
receivables consist primarily of reimbursable amounts due from
co-manufacturers for packaging of $3.5 million and $4.4 million and
income tax receivables of $9.5 million and $18.2 million at
December 31, 2015 and 2014, respectively. We also maintain an
allowance for doubtful accounts for estimated losses resulting from
the inability of our customers to make payments and other actual
and estimated deductions. If the financial condition of our
customers were to deteriorate, resulting in an impairment of their
ability to make payments, an additional allowance could be
required. Past due balances are reviewed individually for
collectability. As of December 31, 2015 and 2014, the
allowance for doubtful accounts was immaterial.
Receivables consisted of the following at December 31:
(dollars in
thousands) 2015 2014
Trade receivables, net $ 66,648 $ 54,647
Other receivables 13,455 23,973
Total $ 80,103 $ 78,620
We are exposed to concentration of credit risk by our customers.
Approximately 69% and 72% of gross trade accounts receivable at
December 31, 2015 and December 31, 2014, respectively,
were from our two largest customers. In 2015 and 2014, two
customers accounted for 10% or more of our consolidated net sales.
Sales to these customers represented 46% and 24% of net sales for
the year ended December 31, 2015, 49% and 24% of net sales for
the year ended December 31, 2014, and 53% and 22% of net sales
for the year ended December 31, 2013.
Inventories
Inventories, consisting principally of finished goods available for
resale and packaging materials, are stated at the lower of cost or
market value. We provide reserves for estimated obsolescence based
on specific identification. If assumptions about future demand
change or actual market conditions are less favorable than those
projected by management, we may require additional reserves.
Property, Plant, and Equipment
Property, plant, and equipment are stated at cost, less accumulated
depreciation and amortization. Depreciation and amortization are
recognized on a straight-line basis over the estimated useful life
of the assets as follows: computer equipment over 3 years, computer
software over 5 years, furniture and fixtures over 10 years,
machinery and equipment from 5 to 15 years, and buildings, building
improvements and land improvements over 40 years. Computer software
consists primarily of third-party software acquired and developed
for internal use and is accounted for in accordance with accounting
guidance on internal use software. Leasehold improvements and fixed
assets purchased under capital leases are amortized over the lesser
of the asset life or related lease term. When fixed assets are sold
or otherwise disposed of, the accounts are relieved of the original
cost of the assets and the related accumulated depreciation, and
any resulting profit or loss is credited or charged to
operations.
Long-lived assets are reviewed for impairment whenever events or
changes in circumstances indicate that the carrying amount of such
assets may not be recoverable. Long-lived assets are considered
impaired if the estimated undiscounted future cash flows of the
asset or asset group are less than the carrying amount. For
impaired assets, we measure and recognize a loss equal to the
difference between the carrying amount of the asset or asset group
and its estimated fair value.
Deferred Debt Issuance Costs
Debt issuance costs are deferred and amortized to interest expense
using the effective interest method. During the third quarter of
2012, in connection with our entering into and borrowing under the
facility (see Note 5), we recorded approximately $5.7 million of
debt issuance costs to be amortized over the weighted-average term
of the credit facility (7 years). In addition, in connection with
the amendment to the credit facility during the fourth quarter of
2012, we recorded an additional $1.2 million of debt issuance
costs, which are being amortized over the remaining term of the
term loan facility (6.7 years).
During the first quarter of 2013, the Company amended its credit
facility and recorded approximately $4.7 million of additional
deferred debt issuance costs, which are being amortized over the
remaining life of the credit facility. In addition, the Company
recorded $0.5 million related to bank and legal fees paid to third
parties to execute the amendments, which is included in interest
expense.
During the fourth quarter of 2013, the Company executed another
amendment which resulted in extinguishment accounting and as a
result, approximately $9.2 million of unamortized debt issuance
costs were written off to interest expense (see Note 5).
Amortization expense for deferred debt issuance costs was
approximately $0.1 million for each of the years ended
December 31, 2015 and 2014 and $1.6 million for the year ended
December 31, 2013.
Segment Reporting
Operating segments are components of an enterprise for which
separate financial information is available that is evaluated
regularly by the chief operating decision maker in deciding how to
allocate resources and in assessing performance. Utilizing these
criteria, we manage our business on the basis of one reportable
operating segment.
Net sales in the United States (“US”) for 2015, 2014,
and 2013, were $990.5 million, $881.9 million and $694.4 million,
respectively. Net sales outside the US for 2015, 2014, and 2013,
denominated in US dollars, were $36.9 million, $35.9 million, and
$25.1 million, respectively. Substantially all of our long-lived
assets are located in the United States.
Revenue Recognition
Revenue consists of sales to customers, net of returns, discounts,
and trade promotions. Sales are recognized when persuasive evidence
of an arrangement exists, the product has been shipped, when title
passes, when all risks and rewards of ownership have transferred,
the sales price is fixed or determinable, and collectability is
reasonably assured. In certain cases, in which we retain the risk
of loss during shipment, revenue recognition does not occur until
the product has reached the specified customer.
Trade promotions, consisting primarily of temporary price
reductions, consumer coupons, product placement fees, advertising
allowances, and other rebates are offered through various programs
to customers and consumers. Sales are recorded net of trade
promotion spending, which is recognized at the later of the date on
which the Company recognizes the related revenue or the date on
which the Company offers the incentive. Most of these arrangements
have terms of approximately one year. Accruals for expected payouts
under these programs are included in other current liabilities on
the accompanying consolidated balance sheets.
Shipping and Handling
Shipping and handling costs include related third-party labor,
warehousing, and shipping costs, shipping supplies, and certain
distribution overhead. Our shipping and handling costs are included
within cost of sales in the accompanying consolidated statements of
income.
Vendor Concentration
We are exposed to concentration of supplier risk with our vendors.
While the Company purchases products from many different
manufacturers and suppliers, approximately 44%, 68%, and 69%, of
the Company’s cost of sales in 2015, 2014, and 2013,
respectively, were derived from products purchased from the
Company’s five largest manufacturers.
Advertising
Advertising costs, including production costs of television, print,
and other advertisements, are expensed as incurred, shown or
distributed. Advertising costs are included in selling, general,
and administrative expenses in the accompanying consolidated
statements of income and amounted to $83.6 million, $81.1 million,
and $57.7 million, for the years ended December 31, 2015,
2014, and 2013, respectively.
Research and Development
We engage in a variety of research and development activities
principally to develop new products and improve the quality of
existing products. Research and development costs are expensed as
incurred. Research and development costs were $9.5 million, $7.6
million, and $4.6 million for the years ended December 31,
2015, 2014, and 2013, respectively, and are reported within
selling, general and administrative expenses in the accompanying
consolidated statements of income.
Stock-based Compensation
In accordance with the fair value recognition provisions of
accounting guidance on share-based payments, we recognize
stock-based compensation expense for our share-based payments based
on the fair value of the awards at the grant date. The fair value
of our stock option grants is determined using the Black-Scholes
option pricing model. Stock-based compensation expense is
recognized on a straight-line basis over the vesting period of the
stock-based award. See Note 11 for further detail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tax benefit from an uncertain tax position only if
it is more likely than not that the tax position will be sustained
on examination by the taxing authorities. The tax position is
measured as the largest amount of benefit that is greater than
fifty percent likely of being realized upon ultimate settlement.
Where applicable, interest and penalties related to unrecognized
tax benefits are recognized within income tax expense,
respectively.
Supplemental Cash Flow Information
Interest paid in cash approximated $15.0 million, $15.7 million,
and $20.0 million, for the years ended December 31, 2015,
2014, and 2013, respectively. Income taxes paid in cash
approximated $54.9 million, $60.4 million, and $50.4 million for
the years ended December 31, 2015, 2014, and 2013,
respectively.
Recently Issued Accounting Pronouncements
In May 2014, the Financial Accounting Standards Board
(“FASB”) issued Accounting Standards Update
(“ASU”) No. 2014-09, Revenue from Contracts with
Customers (Topic 606), which clarifies the principles for
recognizing revenue. The standard is applicable to all contracts
with customers regardless of industry-specific or
transaction-specific fact patterns. Further, the standard requires
improved disclosures as well as additional disclosures to help
users of financial statements better understand the nature, amount,
timing and uncertainty of revenue that is recognized. The standard
is effective for the Company beginning in the first quarter of
Fiscal 2017, including interim periods within that first fiscal
year, and early adoption is not permitted.
In July 2015, the FASB voted to defer the effective date of the new
revenue standard by one year, but to permit entities to adopt one
year earlier if they choose (i.e., the original effective date).
The standard is effective for the first quarter of 2018, with early
adoption in Fiscal 2017 permitted. The Company is currently
evaluating the impact of adopting this standard on its consolidated
results of operations, financial condition and cash flows.
In August 2015, the FASB issued ASU No. 2015-15,
“Presentation and Subsequent Measurement of Debt Issuance
Costs Associated with Line-of-Credit Arrangements –
Amendments to SEC Paragraphs Pursuant to Staff Announcement at
June 18, 2015 EITF Meeting (SEC Update).” The new
standard is intended to address the presentation and subsequent
measurement of debt issuance costs associated with line-of-credit
arrangements which was previously not addressed in ASU
No. 2015-03, “Simplifying the Presentation of Debt
Issuance Costs.” The Company expects to adopt ASU
No. 2015-15 beginning on January 1, 2016, and the
adoption of the new standard is not expected to have a material
impact on the Company’s results of operations, financial
condition and financial statement disclosures.
Recently Adopted Accounting Pronouncements
In November 2015, the FASB issued ASU No. 2015-17,
“Balance Sheet Classification of Deferred Taxes.” The
new standard requires that all deferred tax assets and liabilities,
along with any related valuation allowance, be classified as
non-current on the balance sheet. The Company elected to early
adopt ASU No. 2015-17 during the fourth quarter of fiscal
2015. The new standard is being applied retrospectively and the
effects of the changes on the prior period are quantified and
disclosed in “Note 7 – Income Taxes.”</t>
  </si>
  <si>
    <t>Note 4 – Inventories
Inventories consisted of the following:
(dollars in thousands) March 31, December 31,
Finished goods $ 71,499 $ 76,987
Work in process 455 352
Raw materials 2,654 2,583
Packaging and supplies 1,608 3,560
Total $ 76,216 $ 83,482</t>
  </si>
  <si>
    <t>Note 3 – Inventories
Inventories consisted of the following at December 31:
(dollars in
thousands) 2015 2014
Finished goods $ 76,987 $ 83,904
Work in process 352 90
Raw materials 2,583 3,136
Packaging and supplies 3,560 1,490
Total $ 83,482 $ 88,620</t>
  </si>
  <si>
    <t>Property, Plant and Equipment</t>
  </si>
  <si>
    <t>Note 5 – Property, Plant and Equipment
Property, plant and equipment consisted of the following:
(dollars in thousands) March 31, December 31,
Buildings $ 59,315 $ 59,315
Machinery and equipment 47,638 47,234
Computer software 11,936 11,641
Computer equipment 4,241 4,055
Furniture and fixtures 1,591 1,585
Leasehold improvements 1,405 1,413
Land improvements 493 493
Land 346 346
Buildings improvements 118 86
Construction in progress 3,499 3,673
130,582 129,841
Accumulated depreciation and amortization (16,840 ) (14,681 )
Total $ 113,742 $ 115,160
Depreciation and amortization expense was approximately $2.2
million and $1.9 million for the three months ended March 31,
2016 and 2015, respectively.</t>
  </si>
  <si>
    <t>Note 4 – Property, Plant, and Equipment
Property, plant, and equipment consisted of the following at
December 31:
(dollars in
thousands) 2015 2014
Computer software $ 11,641 $ 8,056
Computer equipment 4,055 3,589
Buildings 59,315 58,846
Machinery and equipment 47,234 44,702
Furniture and fixtures 1,585 1,429
Leasehold improvements 1,413 1,051
Buildings improvements 86 86
Land 346 346
Land improvements 493 784
Construction in progress 3,673 2,169
129,841 121,058
Accumulated depreciation and amortization (14,681 ) (7,195 )
Total $ 115,160 $ 113,863
Depreciation and amortization expense was approximately $8.2
million, $4.9 million, and $1.3 million for the years ended
December 31, 2015, 2014, and 2013, respectively.
During 2013, Heartland and Jasper County, Missouri
(“Jasper”) entered into an agreement pursuant to which
Jasper agreed to issue up to an aggregate principal amount of $55.0
million of industrial revenue bonds (“Bonds”) to be
purchased by Heartland. As noted below, Jasper issued the bonds and
used the proceeds from the Bonds to purchase manufacturing
equipment from Heartland, which was then leased back to Heartland.
As Heartland will become the owner of the equipment at the end of
the lease term, the lease meets the requirements of a capital lease
and the equipment is being recorded as property, plant, and
equipment. The Company has the right and intends to set-off any
obligation to make payments under the lease agreements with the
proceeds due from the Bonds. As of December 31, 2015 and 2014
Jasper had issued, and Heartland had purchased, $55.0 million, of
industrial revenue bonds and Jasper had purchased from, and leased
back to, Heartland certain manufacturing equipment for a
corresponding amount.</t>
  </si>
  <si>
    <t>Long-term Debt</t>
  </si>
  <si>
    <t>Note 6 – Long-term Debt
Long-term debt consisted of the following:
(dollars in thousands) March 31, December 31,
Term loan $ 386,107 $ 387,097
Less current maturities (3,960 ) (3,960 )
Total long-term debt $ 382,147 $ 383,137
At March 31, 2016, we had $386.1 million of term loan
borrowings (fair value of $386.1 million) at an effective interest
rate of 3.86% and no outstanding borrowings under the revolving
credit facility. At December 31, 2015, the Company had $387.1
million of term loan borrowings (fair value of $385.2 million) at
an effective interest rate of 3.87% and no outstanding borrowings
under the revolving credit facility. Principal payments on the term
loan borrowings are due and payable in quarterly installments of
approximately $1.0 million with the then expected remaining balance
of $373.2 million due on August 8, 2019.
During each of the three-month periods ended March 31, 2016
and 2015, the Company recorded amortization expense for deferred
debt issuance costs of approximately $30,000.
The Company’s term loan and revolving credit facility (the
“Amended Facility”) contains and defines financial
covenants, including a secured leverage ratio (defined as, with
certain adjustments, the ratio of (i) the Company’s
indebtedness less unrestricted cash and cash equivalents up to $40
million to (ii) consolidated net income before interest,
taxes, depreciation and amortization) for the most recently ended 4
quarters not to exceed 3.75:1.00. The Amended Facility also sets
forth mandatory and optional prepayment conditions, including an
annual excess cash flow requirement, as defined, that may result in
our use of cash to reduce our debt obligations. For the year ended
December 31, 2015, the Company was not required to make an
excess cash flow payment. As of March 31, 2016, the Company
believes it was in compliance with its financial debt
covenants.</t>
  </si>
  <si>
    <t>Note 5 – Long-term Debt
Long-term debt consisted of the following at December 31:
(dollars in thousands) 2015 2014
Term loan $ 387,097 $ 391,057
Less current maturities (3,960 ) (3,960 )
Total long-term debt $ 383,137 $ 387,097
On August 8, 2012, the Company entered into a $390 million
credit facility (the “Facility”) with Citibank, N.A. as
the administrative agent, Citigroup Global Markets Inc. and Morgan
Stanley Senior Funding, Inc. as joint lead arrangers, and Morgan
Stanley Senior Funding, Inc. as syndication agent, and other
financial institutions. The Facility originally consisted of a $350
million term loan facility and a $40 million revolving credit
facility $10 million sub-limit for letters of credit and a swing
line sub-limit of $5 million). The Facility is secured by 100% of
Blue’s assets and is guaranteed by its parent BPP. The term
loan facility expires on August 8, 2019 and the revolving
credit facility expires on August 8, 2017.
As of December 31, 2012, the term loan is presented net of the
related unamortized original issue discount (“OID”),
which was $7.0 million at issuance. Accretion of OID is included in
interest expense and was approximately $0.9 million for the years
ended December 31, 2013. In connection with the Facility, the
Company recorded approximately $5.7 million of deferred debt
issuance costs. Both the OID and deferred debt issuance costs are
being amortized over the weighted-average term of the Facility
(approximately 7 years) using the effective interest method. The
proceeds from the term loan were used to fund a special dividend of
$350 million to shareholders.
On December 6, 2012, the Company and its lenders amended the
Facility to, among other things, provide additional term loan
borrowings of $50 million and allow for the distribution of
dividends of $50 million. The proceeds from the additional term
loan borrowings were used to fund a special dividend of $50 million
to shareholders. In connection with this amendment, the Company
recorded $1.2 million of additional deferred debt issuance costs to
be amortized over the remaining term of the term loan facility
(approximately 6.7 years) using the effective interest method.
On February 15, 2013, the Company and its lenders entered into
two amendments to re-price both the term loan and revolving credit
facility (the “Amended Facility”). The term loan
amendment reduced the applicable margin on the $399.0 million
principal amount of term loan borrowings by 150 basis points and
the interest rate floor by 25 basis points. The revolving credit
facility amendment reduced the applicable margin on revolver
borrowings by 150 basis points (there were no borrowings under this
facility). In connection with the amendments, the Company incurred
and recorded approximately $4.7 million of additional deferred debt
issuance costs, which are being amortized over the remaining life
of the Amended Facility. In addition, the Company recorded $0.5
million related to bank and legal fees paid to third parties to
execute the amendments, which is included in interest expense for
the year ended December 31, 2013.
On December 9, 2013, the Company and its lenders entered into
an amendment to re-price the term loan. The term loan amendment
reduced the applicable margin on the $396.0 million principal
amount of term loan borrowings by 75 basis points. The revolving
credit facility remained unchanged. In accordance with accounting
guidance on debt modifications and extinguishments, the amended
term loan was deemed substantially different and as such the
modification has been treated as an extinguishment. In connection
with the extinguishment, the Company recorded a loss on
extinguishment of debt of $15.9 million, which consisted of
unamortized debt issuance costs of $9.2 million, unamortized OID of
$5.7 million, and new debt issuance costs of $1.0 million.
At December 31, 2015, we had $387.1 million of term loan
borrowings (fair value of $385.2 million) at an effective interest
rate of 3.87% and no outstanding borrowings under the revolving
credit facility. At December 31, 2014, we had $391.1 million
of term loan borrowings (fair value of $386.2 million) at an
effective interest rate of 4.03% and no outstanding borrowings
under the revolving credit facility. Principal payments on the term
loan borrowings are due and payable in quarterly installments of
approximately $1.0 million with the then expected remaining balance
of $373.2 million due on August 8, 2019.
Term loan borrowings bear interest at a rate per annum equal to an
applicable margin plus, at our option, either (i) a base rate
determined by reference to the highest of (a) the Federal
Funds rate plus 0.50%, (b) the prime rate of Citibank, N.A.,
(c) the LIBOR rate determined by reference to the cost of
funds for U.S. dollar deposits for an interest period of one month
adjusted for certain additional costs, plus 1.00% and (d) a
floor of 2.00% or (ii) a LIBOR rate determined by reference to
the costs of funds for U.S. dollar deposits for the interest period
relevant to such borrowing adjusted for certain additional costs
provided that LIBOR shall not be lower than 1.00%. The applicable
margin for borrowings under the term loan is 2.75% with respect to
LIBOR borrowings and 1.75% with respect to base-rate borrowings. At
December 31, 2015 and December 31, 2014, the interest
rate on the term loan was 3.75%.
Borrowings under the revolving credit facility bear interest at a
rate per annum equal to an applicable margin based upon a
leverage-based pricing grid, plus, at our option, either (i) a
base rate determined by reference to the highest of (a) the
Federal Funds rate plus 0.50%, (b) the prime rate of Citibank,
N.A.,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revolving credit
facility is 3.25% with respect to LIBOR borrowings and 2.25% with
respect to base-rate borrowings. At December 31, 2015 and
December 31, 2014, the interest rate on the credit facility
was 4.25%.
Interest on term loan borrowings as well as any outstanding
borrowings under the revolving credit facility is payable
quarterly. In addition, we are required to pay a commitment fee on
any unutilized commitments under the revolving credit facility. The
initial commitment fee rate is 0.50% per annum and varies
based upon a leverage-based pricing grid. During the years ended
December 31, 2015, 2014, and 2013, the Company incurred total
interest expense of $15.1 million, $15.9 million, and $22.9
million. During the years ended December 31, 2014 and 2013,
the Company capitalized $2.0 million and $2.3 million,
respectively, of interest expense related to the Heartland facility
build out.
The Amended Facility contains both restrictive operating and
financial covenants, including a secured leverage ratio (defined
as, with certain adjustments, the ratio of (i) the
Company’s indebtedness less unrestricted cash and cash
equivalents up to $40 million to (ii) consolidated net income
before interest, taxes, depreciation, and amortization) for the
most recently ended 4 quarters not to exceed 3.75:1.00. The Amended
Facility also sets forth mandatory and optional prepayment
conditions, including an annual excess cash flow requirement, as
defined, that may result in our use of cash to reduce our debt
obligations. For the years ended December 31, 2015 and 2014,
the Company was not required to make an excess cash flow payment.
As of December 31, 2015, the Company believes it was in
compliance with its financial debt covenants.
Provisions in the Amended Facility currently restrict the ability
of our operating subsidiary, Blue, from paying dividends to its
ultimate parent company BBPP, unless Blue meets certain leverage
ratio and minimum availability requirements under the Amended
Facility.</t>
  </si>
  <si>
    <t>Other Current Liabilities</t>
  </si>
  <si>
    <t>Note 6 – Other Current Liabilities
Other current liabilities consisted of the following at
December 31:
(dollars in thousands) 2015 2014
Accrued bonuses $ 9,727 $ 5,126
Trade promotions 14,521 10,919
Deferred compensation – current portion 677 1,338
Accrued legal settlement 32,000
—
Other current liabilities 13,534 9,630
Total $ 70,459 $ 27,013</t>
  </si>
  <si>
    <t>Income Taxes</t>
  </si>
  <si>
    <t>Note 7 – Income Taxes
The provision for income taxes consisted of the following:
For the years
ended
(dollars in thousands) December 31, December 31, December 31,
Current tax provision:
Federal $ 60,837 $ 39,576 $ 40,127
State 7,164 8,947 4,060
Total current provision 68,001 48,523 44,187
Deferred tax provision:
Federal (9,855 ) 16,037 (520 )
State (2,216 ) (1,202 ) 290
Total deferred (benefit) provision (12,071 ) 14,835 (230 )
Total provision $ 55,930 $ 63,358 $ 43,957
Components of income (loss) before income taxes are as follows:
For the years
ended
December 31, December 31, December 31,
United States $ 147,427 $ 165,289 $ 122,193
Foreign (2,109 )
—
—
Total income before income taxes $ 145,318 $ 165,289 $ 122,193
A reconciliation of the federal statutory rate to our effective
rate is as follows:
For the years
ended
December 31, December 31, December 31,
Federal statutory income tax rate 35.0 % 35.0 % 35.0 %
State income taxes, net of federal income tax benefit 2.5 2.1 2.2
Non-deductible expenses 2.0 0.3 0.3
Domestic manufacturing deduction (1.3 )
—
—
Unrecognized tax benefits 0.8 1.3 (1.0 )
Valuation allowance 0.5
—
—
Other (1.0 ) (0.4 ) (0.5 )
Total 38.5 % 38.3 % 36.0 %
The Company and its subsidiaries file income tax returns in the
United States and various state and local, and foreign
jurisdictions.
In the normal course of business, the Company is subject to
examination by taxing authorities and as of December 31, 2015,
the Company’s 2011 income tax return was being audited by the
Internal Revenue Service (“IRS”). There are also
various state tax examinations in progress primarily attributable
to state nexus matters relating to prior year amended tax returns
which have been considered in the Company’s position for
uncertain tax benefits. In general, tax years 2011 through 2015 are
subject to an examination for U.S. Federal and tax years 2010
through 2015 for some state and local taxing jurisdictions.
As of December 31, 2015, 2014, and 2013 the liability for
income taxes associated with uncertain tax positions was $8.7
million, $6.9 million, and $3.9 million, respectively, which if
recognized, would affect our effective tax rate. The following is a
reconciliation of the beginning and ending amount of unrecognized
tax benefits (which excludes federal benefits of state taxes,
interest, and penalties):
(dollars in
thousands)
Balance at December 31, 2012 $
—
Increases in uncertain tax benefits as a result of tax positions
taken in a prior year 2,924
Increases in uncertain tax benefits as a result of tax positions
taken in the current year 1,959
Balance at December 31, 2013 4,883
Increases in uncertain tax benefits as a result of tax positions
taken in a prior year 206
Increases in uncertain tax benefits as a result of tax positions
taken in the current year 2,429
Balance at December 31, 2014 7,518
Increases in uncertain tax benefits as a result of tax positions
taken in the current year 1,845
Decreases in uncertain tax benefits from a lapse of applicable
statute of limitations (156 )
Balance at December 31, 2015 $ 9,207
The Company recognizes interest and penalties related to
unrecognized tax benefits as a component of income tax expense. For
the years ended December 31, 2015 and 2014, the Company
recorded approximately $0.2 million and $0.3 million, respectively,
of both interest and penalties related to its unrecognized tax
benefits.
Based upon the expiration of statutes of limitations and possible
settlements in several jurisdictions, we believe it is reasonably
possible that the total amount of previously unrecognized tax
benefits may decrease by approximately $0.6 million within twelve
months after the year ended December 31, 2015.
Components of deferred tax assets and liabilities were as
follows:
(dollars in thousands) December 31, December 31,
Deferred tax assets:
Inventories $ 1,228 $ 1,869
Accrued liabilities 12,491 307
Transaction costs
— 1,085
Stock-based compensation 1,378 1,024
Capitalized debt 237 301
Long-term incentive plan 834 746
Research and development
— 41
State net operating loss carryforwards 2,152 2,072
Foreign net operating loss carryforwards 254
—
State tax credits 1,826 325
Federal benefit related to uncertain tax positions 2,697
—
Other 518 322
Deferred tax assets, gross 23,615 8,092
Valuation allowance (782 )
—
Total deferred tax assets, net 22,833 8,092
Deferred tax liabilities:
Property, plant, and equipment (20,441 ) (18,176 )
Prepaids (696 )
—
Bond premiums (1,057 ) (1,348 )
Total deferred tax liabilities (22,194 ) (19,524 )
Net deferred tax assets (liabilities) $ 639 $ (11,432 )
Our state net operating loss carryforwards (“NOLs”)
will begin to expire in 2032. The majority of the NOLs relate to
our Heartland operations.
As disclosed in “Recently Issued Accounting
Pronouncements,” the Company elected to early adopt ASU
2015-17, “Balance Sheet Classification of Deferred
Taxes,” as of the fourth quarter of fiscal 2015, utilizing
retrospective application as permitted. Accordingly, deferred tax
assets in the amount of $5.7 million, which were formerly
classified as current assets at December 31, 2014, have been
reclassified as $1.7 million in non-current deferred tax assets,
and $4.0 million in non-current deferred tax liabilities in our
consolidated balance sheet.
As of December 31, 2015, the Company had a valuation allowance
of $0.8 million to reduce our deferred tax assets to an amount more
likely than not to be realized. This valuation allowance relates to
state tax credits and foreign net operating losses. In evaluating
the Company’s ability to realize its deferred tax assets,
management considers whether it is more likely than not that some
or all of the deferred tax assets will not be realized. Management
also considers the projected reversal of deferred tax liabilities
and projected future taxable income in making this assessment.
Based upon this assessment, management believes it is more likely
than not that the Company will realize the benefits of these
deductible differences, net of valuation allowance. There was no
valuation allowance recorded as of December 31, 2014.
The Company has not provided deferred taxes on undistributed
earnings from its foreign subsidiaries, as the Company anticipates
that these earnings will be reinvested indefinitely. The Company
does not currently plan to initiate any action that would result in
these earnings being repatriated to fund its U.S. operations.</t>
  </si>
  <si>
    <t>Fair Value Measurements</t>
  </si>
  <si>
    <t>Note 7 – Fair Value Measurements
The Company’s financial instruments consist of cash and cash
equivalents, accounts receivable, accounts payable, other current
liabilities, and debt, none of which are measured at fair value on
a recurring basis. The carrying amounts of cash and cash
equivalents, accounts receivable, accounts payable and other
current liabilities approximate their fair value due to the
short-term nature of these financial instruments. The
Company’s long-term financial liabilities consist of the
long-term debt. Long-term debt is recorded on the unaudited
condensed consolidated balance sheets at issuance price and
adjusted for any applicable unamortized discounts or premiums.
The Company accounts for its fair value measurements in accordance
with accounting guidance which defines fair value, establishes a
framework for measuring fair value, and expands disclosures about
fair value measurements. The fair value hierarchy for disclosure of
fair value measurements is as follows:
Level 1
Level 2
Level 3
At March 31, 2016 and December 31, 2015, the Company had
approximately $230.5 million and $195.4 million, respectively, of
cash invested in money market deposit accounts which were included
in cash and cash equivalents on the accompanying unaudited
condensed consolidated balance sheets (Level 1).
The Company reports transfers in and out of Levels 1, 2 and 3, as
applicable, using the fair value of the individual securities as of
the beginning of the reporting period in which the transfer(s)
occurred. There were no transfers in or out of Level 1, 2, or 3
during the three months ended March 31, 2016 and the year
ended December 31, 2015.
Assets that are measured at fair value on a nonrecurring basis
relate primarily to our tangible fixed assets. For these assets,
the Company does not periodically adjust carrying value to fair
value, except in the event of impairment. When the Company
determines that an impairment has occurred, the carrying value is
reduced to fair value and the difference is recorded as an
impairment loss in our consolidated statements of income.
As of March 31, 2016, the carrying value of the
Company’s outstanding borrowings under the Amended Facility
was approximately $386.1 million as compared to a fair value of
$386.1 million (Level 2). As of December 31, 2015, the
carrying value of the Company’s outstanding borrowings under
the Amended Facility was approximately $387.1 million as compared
to a fair value of $385.2 million (Level 2). The estimated fair
value of the Company’s debt was based primarily on reported
market values, recently completed market transactions and estimates
based upon interest rates, maturities and credit risk.</t>
  </si>
  <si>
    <t>Note 8 – Fair Value Measurements
The Company’s financial instruments consist of cash and cash
equivalents, accounts receivable, accounts payable, other current
liabilities, deferred compensation, and debt, none of which are
measured at fair value on a recurring basis. The carrying amounts
of cash and cash equivalents, accounts receivable, accounts
payable, and other current liabilities approximate their fair value
due to the short-term nature of these financial instruments. The
Company’s long-term financial liability consists of long-term
debt. The financial liability of the Company’s deferred
compensation is short-term and recorded at the present value of the
liability (which approximates fair value) under the Growth Plan
(defined in Note 9) and is included in other current liabilities on
the accompanying consolidated balance sheets. Long-term debt is
recorded on the consolidated balance sheets at issuance price and
adjusted for any applicable unamortized discounts or premiums.
The Company accounts for its fair value measurements in accordance
with accounting guidance which defines fair value, establishes a
framework for measuring fair value, and expands disclosures about
fair value measurements. The fair value hierarchy for disclosure of
fair value measurements is as follows:
Level 1
Level 2
Level 3
At December 31, 2015 and December 31, 2014, we had
approximately $195.4 million and $90.1 million, respectively, of
cash invested in money market deposit accounts which were included
in cash and cash equivalents on the accompanying consolidated
balance sheets (Level 1).
The Company reports transfers in and out of Levels 1, 2, and 3, as
applicable, using the fair value of the individual securities as of
the beginning of the reporting period in which the transfer(s)
occurred. There were no transfers in or out of Level 1, 2, or 3
during the years ended December 31, 2015 and 2014.
Assets that are measured at fair value on a nonrecurring basis
relate primarily to our tangible fixed assets. For these assets, we
do not periodically adjust carrying value to fair value, except in
the event of impairment. Should we determine that an impairment has
occurred, the carrying value would be reduced to fair value and the
difference is recorded as an impairment loss in our consolidated
statements of income.
As of December 31, 2015, the carrying value of the
Company’s outstanding borrowings under the credit facility
was approximately $387.1 million as compared to a fair value of
$385.2 million (Level 2). As of December 31, 2014, the
carrying value of the Company’s outstanding borrowings under
the credit facility was approximately $391.1 million as compared to
a fair value of $386.2 million (Level 2). The estimated fair value
of the Company’s debt was based primarily on reported market
values, recently completed market transactions and estimates based
upon interest rates, maturities, and credit risk.</t>
  </si>
  <si>
    <t>Employee Benefit Plans</t>
  </si>
  <si>
    <t>Note 9 – Employee Benefit Plans
The Company sponsors a defined contribution plan. This plan covers
employees who are at least 18 years of age and have completed a
6-month time period of employment. Employees are eligible to
participate in the plan on the first day of the plan year month
coinciding with the date in which the employee satisfies the
eligibility requirements. The plan provides for the option of
employee contributions up to statutory limits, of which we match up
to 4% of the employees contributions, at a rate of 100% on the
first 3% and 50% on the next 2%. Company contributions to the plan
totaled approximately $1.0 million, $0.8 million, and $0.4 million,
for each of the years ended December 31, 2015, 2014, and 2013,
respectively.
In 2006, the Company adopted the Blue Buffalo Company, Ltd. Phantom
Equity Plan (“Growth Plan”) under which selected
employees were granted “growth units.” Growth units
were valued at $1 at inception of the Growth Plan and had
fluctuated in value in proportion to the Company’s revenue
growth year-over-year. All growth unit grants were at the
discretion of the Company’s Board of Directors and vested
over a three year term from the date of grant. The vested units
were payable in cash over a four year term upon termination of
employment, subject to modification at the discretion of
management. There were 100,000 units authorized under the Growth
Plan.
In March 2012, the Board of Directors amended the Growth Plan to:
(i) accelerate the vesting of all unvested units previously
granted, (ii) freeze the value of the growth units and the
Growth Plan, (iii) provide for full payment of the frozen
value of the units to participants in the form of quarterly
installments ending on June 30, 2016, and (iv) terminate
the Growth Plan. As of December 31, 2015 and December 31,
2014, the remaining obligations under this plan were approximately
$0.7 million and $2.0 million (approximates present value),
respectively, and are included in other current and long-term
liabilities on the accompanying consolidated balance sheets.
As of December 31, 2015 and 2014, there were 96,667 growth
units outstanding, all of which were fully vested as of
December 31, 2012. During 2015 and 2014, there were no new
grants of growth units or forfeitures. The Company recorded a
deferred compensation expense of $19,000 for the year ended
December 31, 2015, deferred compensation expense of $0.1
million for the year ended December 31, 2014, and a deferred
compensation benefit of $0.2 million for the year ended
December 31, 2013.</t>
  </si>
  <si>
    <t>Stockholders' Equity (Deficit)</t>
  </si>
  <si>
    <t>Note 10 – Stockholders’ Equity (Deficit)
During 2015, the Company filed an Amended and Restated Articles of
Incorporation which, among other things, increased the number of
authorized shares to 1,500,000,000 shares of common stock, par
value $0.01 per share, and authorized 150,000,000 shares of blank
check preferred stock, par value of $0.01 per share, which may be
issued in one or more series of Preferred Stock with such powers,
preferences and relative, participating, optional and other special
rights, and the qualifications, limitations or restrictions as the
Board of Directors of the Company shall approve. As of
December 31, 2015, the total amount of the Company’s
authorized common and preferred stock consisted of 1,500,000,000
and 150,000,000 shares, respectively. As of December 31, 2015,
196,216,596 shares of common stock were issued and outstanding.
There were no shares of preferred stock issued or outstanding as of
December 31, 2015.</t>
  </si>
  <si>
    <t>Stock-Based Compensation</t>
  </si>
  <si>
    <t>Note 8 – Stock-Based Compensation
Incentive Plans
Under the Company’s 2012 Blue Buffalo Pet Products, Inc.
Stock Purchase and Option Plan (the “Plan”), the Board
of Directors is authorized to award stock options (ISOs and
non-qualified), stock appreciation rights (SARs), restricted stock,
performance units, performance-based stock awards, dividend
equivalent rights and other stock-based grants. Participation in
the Plan is limited to key employees, officers and directors.
On March 4, 2013, the Plan was amended to increase the maximum
number of shares of stock available under the Plan by 210,000
shares to 14,242,061 shares (the “Amended Plan”). As of
March 31, 2016, there were 5,230,642 shares of common stock
reserved under the Amended Plan. As of March 31, 2016, the
maximum number of shares available for grant under the Amended Plan
was 42,446.
In July 2015, the Board of Directors adopted and our shareholders
approved the Company’s 2015 Omnibus Incentive Plan
(“2015 Plan”). The 2015 Plan provides that the total
number of shares of common stock that may be issued under our 2015
Plan is 8,400,000. The 2015 Plan provides for the grant of stock
options (ISOs and non-qualified),
Stock Options
The Company uses the Black-Scholes option-pricing model to
determine the fair value of stock options on the date of grant. The
fair value of stock options, which are subject to pro-rata vesting,
is expensed on a straight-line basis over the vesting period of the
stock options.
Prior to the Company’s initial public offering, the Company
used a third party valuation specialist to assist it in the
estimation of the fair value of its common stock. The Company
believed these valuations to be appropriate; however, the valuation
of the equity of any private company involves various estimates and
assumptions that may differ from actual values. Effective with our
initial public offering, the Company bases its common stock value
on quoted market prices. The expected volatility assumption is
based on the combination of the industry index for pet food
wholesalers and the volatility of the Company’s largest
customer.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llowing table summarizes stock option activity during the
year and also presents stock options outstanding and exercisable as
of March 31, 2016 (dollars in millions, except for per share
data):
Number of Weighted Average
Options outstanding at December 31, 2015 4,366,297 $ 6.24
Granted
— $
—
Exercised (4,700 ) $ 12.94
Forfeited (26,670 ) $ 14.74
Expired (2,357 ) $ 7.06
Options outstanding at March 31, 2016 4,332,570 $ 6.18
Options exercisable at March 31, 2016 2,312,636 $ 5.75
During the three months ended March 31, 2016, the Company had
no ISO or non-qualified stock option grants.
Stock-based Compensation Expense
Stock-based compensation costs charged to operations (as a
component of selling, general, and administrative expenses) during
each of the three months ended March 31, 2016 and 2015 was
each approximately $0.4 million. During the three months ended
March 31, 2016 and 2015, benefits of tax deductions in excess
of the grant date fair value were not material.
Unrecognized stock-based compensation related to outstanding
unvested stock options is expected to be recognized in the
Company’s statements of income as follows (by fiscal
year):
(dollars in thousands)
2016 (period from April 1, to December 31, 2016) $ 1,458
2017 1,865
2018 331
2019 135
2020 60
Total $ 3,849</t>
  </si>
  <si>
    <t>Note 11 – Stock-Based Compensation
Under the Company’s 2012 Blue Buffalo Pet Products, Inc.
Stock Purchase and Option Plan (the “Plan”), the Board
of Directors is authorized to award incentive stock options (ISOs)
and non-qualified, stock appreciation rights (SARs), restricted
stock, performance units, performance-based stock awards, dividend
equivalent rights, and other stock-based grants. Participation in
the Plan is limited to key employees, officers, and directors.
On March 4, 2013, the Plan was amended to increase the maximum
number of shares of stock available under the Plan by 210,000
shares to 14,242,061 shares (the “Amended Plan”). As of
December 31, 2015, there were 5,230,642 shares of common stock
reserved under the Amended Plan. As of December 31, 2015, the
maximum number of shares available for grant under the Amended Plan
was 13,419.
In July 2015, the Board of Directors adopted and our shareholders
approved the Blue Buffalo Pet Products, Inc. 2015 Omnibus Incentive
Plan (“2015 Plan”). The 2015 Plan provides that the
total number of shares of common stock that may be issued under our
2015 Plan is 8,400,000. The 2015 Plan provides for the grant of
stock options (ISOs and non-qualified), SARs, restricted stock
awards, restricted stock units, performance units,
performance-based stock awards, dividend equivalent rights and
other stock-based incentive awards. As of December 31, 2015,
the Company has granted 46,750 restricted stock awards and 6,875
stock options under the 2015 Plan. As of December 31, 2015,
the maximum number of shares available for grant under the 2015
Plan was 8,346,375.
Stock Options
The Company uses the Black-Scholes option-pricing model to
determine the fair value of stock options on the date of grant. The
fair value of stock options, which are subject to pro-rata vesting,
is expensed on a straight-line basis over the vesting period of the
stock options.
Prior to the IPO, the Company used a third party valuation
specialist to assist it in the estimation of the fair value of its
common stock. The Company believed these valuations to be
appropriate; however, the valuation of the equity of any private
company involves various estimates and assumptions that may differ
from actual values. Effective with the IPO, the Company bases its
common stock value on actual transactions or other transactions
that are representative of stock value. The expected volatility
assumption is based on the combination of our historical stock
price, the industry index for pet food wholesalers and the
volatility of the Company’s largest customer.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llowing are the weighted-average assumptions used for grants
issued:
For the years
ended
December 31, December 31, December 31,
Volatility 23.85 % 32.84 % 30.88 %
Risk-free interest rate 1.88 % 2.16 % 1.52 %
Expected term (years) 6.5 6.5 6.5
Dividend yield
—
—
—
Grant-date fair value $ 5.74 $ 5.15 $ 2.14
The following table summarizes stock option activity during the
year and also presents stock options outstanding and exercisable as
of December 31, 2015 (dollars in millions, except for per
share data):
Number of Weighted Weighted Aggregate
Outstanding, December 31, 2014 4,671,639 $ 5.88
Granted 110,825 $ 20.00
Exercised (396,010 ) $ 5.68
Forfeited (14,700 ) $ 13.47
Expired (5,457 ) $ 6.12
Outstanding, December 31, 2015 4,366,297 $ 6.24 7.09 $ 54.7
Exercisable, December 31, 2015 2,225,613 $ 5.72 6.99 $ 29.0
During 2015, the Company granted 110,825 ISO and nonqualified stock
options, of which 6,875 stock options were granted under the 2015
Plan and 103,950 stock options were granted under the Amended Plan.
The intrinsic value of options exercised during 2015, 2014, and
2013, was $5.5 million, $0.3 million, and $3.4 million,
respectively. During 2015, the Company recorded benefits of tax
deductions in excess of the grant date fair value of $1.5 million.
There were no non-qualified options exercised in 2014 and 2013.
Restricted Stock Awards
The following table summarizes restricted stock activity for the
year ended December 31, 2015:
Number of Weighted
Restricted stock awards at December 31, 2014
— $
—
Granted 46,750 20.00
Vested (46,750 ) 20.00
Forfeited
—
—
Restricted stock awards at December 31, 2015
—
—
During 2015 and concurrent with the IPO, certain members of the
Company’s Board of Directors received a one-time fully-vested
grant of 46,750 restricted stock awards with a three-year holding
restriction. The total fair value of these restricted stock awards
on the date of grant was $0.9 million, of which the full amount was
recognized as a component of stock-based compensation expense
during 2015.
Stock-based Compensation Expense
Unrecognized stock-based compensation expense related to
outstanding unvested stock options is expected to be recognized in
the Company’s statements of income as follows (by fiscal
year):
(dollars in thousands)
2016 $ 1,857
2017 1,709
2018 309
2019 121
2020 51
Total $ 4,047</t>
  </si>
  <si>
    <t>Earnings Per Share</t>
  </si>
  <si>
    <t xml:space="preserve">Note 9 – Earnings Per Share
The details of the computation of basic and diluted earnings per
common share are as follows:
Three Months Ended
March 31,
(dollars in thousands, except for per share
data) 2016 2015
Net income $ 37,333 $ 30,046
Basic weighted average number of shares outstanding 196,217,311 195,745,670
Dilutive effect of stock options 1,943,154 2,028,180
Diluted weighted average number of shares outstanding 198,160,465 197,773,850
Basic net income per common share $ 0.19 $ 0.15
Diluted net income per common share $ 0.19 $ 0.15
Anti-dilutive shares excluded from diluted earnings per share
computation 102,990
— </t>
  </si>
  <si>
    <t xml:space="preserve">Note 12 – Earnings Per Share
The details of the computation of basic and diluted earnings per
common share are as follows:
(dollars in thousands, except
for share data) Twelve months
ended December 31,
2015 2014 2013
Net income $ 89,388 $ 101,931 $ 78,236
Basic weighted average number of shares outstanding 195,933,800 195,735,309 195,619,943
Dilutive effect of stock options 2,113,653 2,117,623 939,141
Diluted weighted average number of shares outstanding 198,047,453 197,852,932 196,559,084
Basic net income per common share $ 0.46 $ 0.52 $ 0.40
Diluted net income per common share $ 0.45 $ 0.52 $ 0.40
Anti-dilutive shares excluded from diluted earnings per share
computation 49,795
— 96,096 </t>
  </si>
  <si>
    <t>Lease Commitments</t>
  </si>
  <si>
    <t>Note 13 – Lease Commitments
The Company leases various facilities, vehicles, and equipment
under operating leases with terms expiring at various times through
2021. Rent expense under operating leases was approximately $5.6
million, $5.0 million, and $4.3 million for the years ended
December 31, 2015, 2014, and 2013, respectively.
Future minimum annual rental commitments under non-cancellable
operating leases as of December 31, 2015 were as follows:
(dollars in thousands) Total non-
Year
2016 5,857
2017 4,250
2018 3,618
2019 1,463
Thereafter 1,905
Total $ 17,093</t>
  </si>
  <si>
    <t>Commitments and Contingencies</t>
  </si>
  <si>
    <t>Note 14 – Commitments and Contingencies
Purchase Commitments
The Company enters into contracts with a network of contract
manufacturers that require them to provide us with specific
finished products and provide for minimum production commitments.
Most of our agreements with our contract manufacturers expire in
2016 and will thereafter be automatically renewed for consecutive
one-year terms until notice of non-renewal is given. The Company
also enters into contracts for the purchase of several of its main
ingredients. Such contracts call for minimum purchase requirements
and typically cover one year or one crop season and are renewed
annually.
The following table summarizes our future minimum purchase
commitments as of December 31, 2015:
(dollars in
thousands) Total Less Than
1-3 Years
3-5 Years More than
Finished goods minimum purchase obligations $ 57,938 $ 33,314 $ 24,624 $
— $
—
Raw material purchase obligations 305,477 297,863 7,614
—
—
Total contractual obligations $ 363,415 $ 331,177 $ 32,238 $
— $
—
Litigation &amp; Settlements
On May 6, 2014, Nestlé Purina Petcare Company
(“Nestlé Purina”) filed a lawsuit against us in
the United States District Court for the Eastern District of
Missouri, alleging that we have engaged in false advertising,
commercial disparagement, unfair competition, and unjust enrichment
(the “Nestlé Purina litigation”). Nestlé
Purina asserts that, contrary to our advertising and labeling
claims, certain BLUE products contain chicken or poultry by-product
meals, artificial preservatives and/or corn and that certain
products in the BLUE grain-free lines contain grains. Nestlé
Purina also alleges that we have made false claims that our
products (including LifeSource Bits) provide superior nutrition and
health benefits compared to our competitors’ products. In
addition, Nestlé Purina contends that we have been unjustly
enriched as consumers have paid a premium for BLUE products in
reliance on these alleged false and misleading statements, at the
expense of our competitors. Nestlé Purina seeks an injunction
prohibiting us from making these alleged false and misleading
statements, as well as treble damages, restitution and disgorgement
of our profits, among other things. In addition, Nestlé Purina
has issued press releases and made other public announcements,
including advertising and promotional communications through emails
and internet and social media websites that make claims similar to
those contained in their lawsuit. Nestlé Purina seeks a
declaratory judgment that these statements are true and do not
constitute defamation.
In the course of pretrial discovery in the consolidated Nestlé
Purina lawsuit, beginning in September 2014 documents and
information were revealed that indicate that a facility owned by a
major supplier of ingredients to the pet food industry, including
Blue Buffalo, for a period of time, had mislabeled as
“chicken meal” or “turkey meal” ingredients
that contained other poultry-based ingredients that were
inappropriate for inclusion in “chicken meal” or
“turkey meal” under industry standards, and it appears
that this mislabeling was deliberate. This conduct was undertaken
by the supplier without our knowledge, and we have since ceased
purchasing ingredients from this facility. This supplier was one of
our primary sources of chicken meal and turkey meal. As a result of
the supplier’s conduct, our advertising claims of “no
chicken or poultry by-product meals” were inaccurate as to
products containing the mislabeled ingredients. Therefore, we may
be exposed to false advertising liability to Nestlé Purina and
others to the extent a claimant can prove they were injured by our
actions. Such liability may be material. We have brought
third-party indemnity and damages claims, with respect to the
Nestlé Purina lawsuit, against the supplier that mislabeled
the ingredients, as well as a broker involved in those transactions
for such mislabeled ingredients. The trial court narrowed certain
of our third party claims in response to motions to dismiss filed
by the third parties but allowed numerous claims to proceed. In
addition, we maintain insurance coverage for some of the
Nestlé Purina claims.
On October 15, 2014, we initiated a separate lawsuit against
Nestlé Purina in state court in Connecticut. Nestlé
Purina subsequently removed the case to the United States District
Court for the District of Connecticut, and the Connecticut District
Court then granted Nestlé Purina’s motion to transfer
this matter to the same court where Nestlé Purina’s
lawsuit against us is pending. Our complaint in this matter alleges
that Nestlé Purina has intentionally engaged in false
advertising, unfair trade practices and unjust enrichment in the
promotion and advertisement of numerous of its products. In
particular, our complaint alleges that Nestlé Purina is
deceptively advertising that certain high-quality, wholesome
ingredients are present in certain of Nestlé Purina’s
most popular pet food products in greater amounts, or are more
prevalent in the products in relation to other ingredients, than is
actually the case. In addition, our complaint alleges that
Nestlé Purina is deceptively advertising certain of its
products as healthy and nutritious when in fact Nestlé Purina
knew that these products were unsafe and were responsible for
illness and even death in many of the dogs that consumed them. And
our complaint alleges that Nestlé Purina falsely claims its
“Just Right” brand of dog food is personalized to match
each dog’s unique nutritional needs when it consists of only
a limited set of basic ingredient formulas, each of which is
substantially similar to the others. Our complaint seeks an
injunction prohibiting Nestlé Purina from continuing these
false and misleading advertisements, as well as damages and
disgorgement of profits, among other things. The matter is in the
early stages of discovery. On July 31, 2015, Nestlé
Purina filed an amended answer in this case that also asserted
counterclaims against us. Nestlé Purina asserted that our
complaint does not state viable claims, but that if a ruling is
entered against it then “in the alternative” it asserts
counterclaims that relate to the advertising of a variety of our
products, which Nestlé Purina contends are misleading or
deceptive as to the amounts of certain ingredients in those
products. On August 28, 2015, we amended our complaint to
include allegations that Nestlé Purina falsely claims that its
“Bright Mind” dog food is proven to promote alertness,
mental sharpness, memory, trainability, attention, and
interactivity in dogs age seven and older, when in fact such claims
are unsubstantiated and false. In response to Nestlé
Purina’s amended answer and counterclaims, we filed a motion
to dismiss the counterclaims in their entirety on October 2,
2015. That motion is pending.
We believe Nestlé Purina’s claims are without merit and
intend to vigorously defend ourselves. Although we have determined
that a loss contingency with respect to the Nestlé Purina
litigation is reasonably possible, such litigation and lawsuits are
still in their early stages and the final outcome is uncertain. In
particular, we have determined that the reasonably possible loss or
range of loss resulting from Nestlé Purina proceedings cannot
be reasonably estimated due to the following reasons: (1) the
early stages of the proceedings, (2) the lack of specific
damages sought by the plaintiffs, (3) the uncertainty as to
plaintiffs’ support for their damages claim, (4) the
uncertainty as to factual issues and (5) our claims against
third party defendants and counterclaims against Nestlé
Purina.
In addition, a number of related putative consumer class action
lawsuits were filed in various states in the U.S. making
allegations similar to Nestlé Purina’s and seeking
monetary damages and injunctive relief. We also brought damages and
indemnity claims against our former ingredient supplier and broker
with respect to the class action lawsuits. In December 2015, we
entered into a settlement agreement with the plaintiffs to resolve
all of the class action lawsuits (the “Settlement”).
Under the terms of the Settlement, which have received preliminary
court approval and are still subject to final court approval, we
agreed to pay $32.0 million into a settlement fund. Any
attorneys’ fees awarded by the court and all costs of notice
and claims administration will be paid from the settlement fund. On
January 8, 2016, we paid this $32.0 million into an escrow
account pending final court approval. The amount that each class
member who submits a claim for reimbursement will receive will
depend on the total amount of Blue Buffalo products purchased by
the claimant during the class period and certain other conditions
including whether the claimant has a proof of purchase. The
Settlement value does not take into account any potential recovery
from insurance or from our former ingredient supplier or broker,
against whom we will continue to pursue our claims for indemnity
and other damages.
In the normal course of business, we are subject to proceedings,
lawsuits and other claims and assessments, which typically include
consumer complaints and post-termination employment claims. We have
assessed such contingent liabilities and believe the potential of
these liabilities is not expected to have a material, if any,
effect on our financial position, our results of operations or our
cash flows.</t>
  </si>
  <si>
    <t>Related Parties</t>
  </si>
  <si>
    <t>Note 10 – Related Parties
Invus Partners LLC which, as of March 31, 2016, beneficially
owned 58.6% of the Company’s outstanding common stock, holds
$19.9 million of the Company’s outstanding debt under the
Amended Facility. Several of the members of the Company’s
Board of Directors (“BOD”) are members of Invus
Partners LLC, as well as managing directors and officers of the
general partner of Invus Partners LLC.
In addition, Kunkemueller Enterprises LP, which is owned in part by
the wife of one of the members of our BOD, holds $1.4 million of
our debt under the Amended Facility.</t>
  </si>
  <si>
    <t>Note 15 – Related Parties
Invus Partners, LLC, which as of December 31, 2015,
beneficially owned 58.6% of the Company’s outstanding common
stock, and held $20.0 million and $20.2 million of the
Company’s outstanding debt under the Amended Facility on
December 31, 2015 and 2014, respectively. Several of the
members of the Company’s Board of Directors
(“BOD”) are members of Invus Partners, LLC, as well as
managing directors and officers of the general partner of the
Company’s majority shareholder and managing directors and
officers of an investment advisor to the Company’s majority
shareholder.
In addition, Kunkemueller Enterprises LP, which is owned in part by
the wife of one of the members of our BOD, held $1.5 million of the
Company’s debt under the Amended Facility on
December 31, 2015 and 2014.</t>
  </si>
  <si>
    <t>Unaudited Quarterly Financial Data</t>
  </si>
  <si>
    <t xml:space="preserve">Note 16 – Unaudited Quarterly Financial Data
The unaudited summarized financial data by quarter for the years
ended December 31, 2015 and 2014 is presented in the table
below:
(dollars in thousands) Quarter 1 Quarter 2 Quarter 3 Quarter 4
2015:
Net sales $ 248,774 $ 253,998 $ 259,437 $ 265,238
Gross profit 99,534 99,795 108,285 111,217
Selling, general, and administrative expenses 47,399 59,660 58,664 60,993
Operating income 52,135 40,135 49,621 18,224
Net income 30,046 22,638 27,066 9,638
Basic net income per common share $ 0.15 $ 0.12 $ 0.14 $ 0.05
Diluted net income per common share $ 0.15 $ 0.11 $ 0.14 $ 0.05
Basic weighted average shares 195,745,670 195,747,954 196,062,348 196,173,169
Diluted weighted average shares 197,773,850 197,709,082 198,254,808 198,076,031
2014:
Net sales $ 226,247 $ 218,654 $ 234,770 $ 238,089
Gross profit 96,335 84,993 94,226 91,313
Selling, general, and administrative expenses 42,722 46,100 45,419 53,623
Operating income 53,613 38,893 48,807 37,690
Net income 31,153 21,911 27,713 21,154
Basic net income per common share $ 0.16 $ 0.11 $ 0.14 $ 0.11
Diluted net income per common share $ 0.16 $ 0.11 $ 0.14 $ 0.11
Basic weighted average shares 195,720,894 195,733,692 195,743,154 195,743,154
Diluted weighted average shares 197,747,579 197,827,833 197,884,029 197,853,482 </t>
  </si>
  <si>
    <t>Note 3 – Receivables
Receivables consisted of the following:
(dollars in thousands) March 31, December 31,
Trade receivables, net $ 57,845 $ 66,648
Other receivables 5,860 13,455
Total $ 63,705 $ 80,103
Other receivables consist primarily of reimbursable amounts due
from co-manufacturers for packaging of $4.2 million and $3.5
million and income tax receivables of $1.5 million and $9.5 million
at March 31, 2016 and December 31, 2015,
respectively.</t>
  </si>
  <si>
    <t>Legal Proceedings</t>
  </si>
  <si>
    <t>Note 11 – Legal Proceedings
On May 6, 2014, Nestlé Purina Petcare Company
(“Nestlé Purina”) filed a lawsuit against us in
the United States District Court for the Eastern District of
Missouri, alleging that we have engaged in false advertising,
commercial disparagement, unfair competition, and unjust enrichment
(the “Nestlé Purina litigation”). Nestlé
Purina asserts that, contrary to our advertising and labeling
claims, certain BLUE products contain chicken or poultry
by-product
In the course of pretrial discovery in the consolidated Nestlé
Purina lawsuit, beginning in September 2014 documents and
information were revealed that indicate that a facility owned by a
major supplier of ingredients to the pet food industry, including
Blue Buffalo, for a period of time, had mislabeled as
“chicken meal” or “turkey meal” ingredients
that contained other poultry-based ingredients that were
inappropriate for inclusion in “chicken meal” or
“turkey meal” under industry standards, and it appears
that this mislabeling was deliberate. This conduct was undertaken
by the supplier without our knowledge, and we have since ceased
purchasing ingredients from this facility. This supplier was one of
our primary sources of chicken meal and turkey meal. As a result of
the supplier’s conduct, our advertising claims of “no
chicken or poultry by-product meals” were inaccurate as to
products containing the mislabeled ingredients. Therefore, we may
be exposed to false advertising liability to Nestlé Purina and
others to the extent a claimant can prove they were injured by our
actions. Such liability may be material. We have brought
third-party indemnity and damages claims, with respect to the
Nestlé Purina lawsuit, against the supplier that mislabeled
the ingredients, as well as a broker involved in those transactions
for such mislabeled ingredients. The trial court narrowed certain
of our third party claims in response to motions to dismiss filed
by the third parties but allowed numerous claims to proceed. In
addition, we maintain insurance coverage for some of the
Nestlé Purina claims.
On October 15, 2014, we initiated a separate lawsuit against
Nestlé Purina in state court in Connecticut. Nestlé
Purina subsequently removed the case to the United States District
Court for the District of Connecticut, and the Connecticut District
Court then granted Nestlé Purina’s motion to transfer
this matter to the same court where Nestlé Purina’s
lawsuit against us is pending. Our complaint in this matter alleges
that Nestlé Purina has intentionally engaged in false
advertising, unfair trade practices and unjust enrichment in the
promotion and advertisement of numerous of its products. In
particular, our complaint alleges that Nestlé Purina is
deceptively advertising that certain high-quality, wholesome
ingredients are present in certain of Nestlé Purina’s
most popular pet food products in greater amounts, or are more
prevalent in the products in relation to other ingredients, than is
actually the case. In addition, our complaint alleges that
Nestlé Purina is deceptively advertising certain of its
products as healthy and nutritious when in fact Nestlé Purina
knew that these products were unsafe and were responsible for
illness and even death in many of the dogs that consumed them. And
our complaint alleges that Nestlé Purina falsely claims its
“Just Right” brand of dog food is personalized to match
each dog’s unique nutritional needs when it consists of only
a limited set of basic ingredient formulas, each of which is
substantially similar to the others. Our complaint seeks an
injunction prohibiting Nestlé Purina from continuing these
false and misleading advertisements, as well as damages and
disgorgement of profits, among other things. Discovery is underway
in this matter. On July 31, 2015, Nestlé Purina filed an
amended answer in this case that also asserted counterclaims
against us. Nestlé Purina asserted that our complaint does not
state viable claims, but that if a ruling is entered against it
then “in the alternative” it asserts counterclaims that
relate to the advertising of a variety of our products, which
Nestlé Purina contends are misleading or deceptive as to the
amounts of certain ingredients in those products. On
August 28, 2015, we amended our complaint to include
allegations that Nestlé Purina falsely claims that its
“Bright Mind” dog food is proven to promote alertness,
mental sharpness, memory, trainability, attention, and
interactivity in dogs age seven and older, when in fact such claims
are unsubstantiated and false. In response to Nestlé
Purina’s amended answer and counterclaims, we filed a motion
to dismiss the counterclaims in their entirety on October 2,
2015. That motion is pending.
We believe Nestlé Purina’s claims are without merit and
intend to vigorously defend ourselves. Although we have determined
that a loss contingency with respect to the Nestlé Purina
litigation is reasonably possible, such litigation and lawsuits are
still in their early stages and the final outcome is uncertain. In
particular, we have determined that the reasonably possible loss or
range of loss resulting from Nestlé Purina proceedings cannot
be reasonably estimated due to the following reasons: (1) the
early stages of the proceedings, (2) the lack of specific
damages sought by the plaintiffs, (3) the uncertainty as to
plaintiffs’ support for their damages claim, (4) the
uncertainty as to factual issues and (5) our claims against
third party defendants and counterclaims against Nestlé
Purina.
In addition, a number of related putative consumer class action
lawsuits were filed in various states in the U.S. making
allegations similar to Nestlé Purina’s and seeking
monetary damages and injunctive relief. We also brought damages and
indemnity claims against our former ingredient supplier and broker
with respect to the class action lawsuits. In December 2015, we
entered into a settlement agreement with the plaintiffs to resolve
all of the U.S. class action lawsuits (the
“Settlement”). Under the terms of the Settlement, which
have received preliminary court approval and are still subject to
final court approval, we agreed to pay $32.0 million into a
settlement fund. Any attorneys’ fees awarded by the court and
all costs of notice and claims administration will be paid from the
settlement fund. On January 8, 2016, we paid this $32.0
million into an escrow account pending final court approval. The
amount that each class member who submits a claim for reimbursement
will receive will depend on the total amount of Blue Buffalo
products purchased by the claimant during the class period and
certain other conditions including whether the claimant has a proof
of purchase. The Settlement value does not take into account any
potential recovery from insurance or from our former ingredient
supplier or broker, against whom we will continue to pursue our
claims for indemnity and other damages. In addition to the U.S.
class actions, which are the subject of the Settlement, in February
2016, a putative class action was filed in the Ontario Superior
Court of Justice in Ottawa, Ontario, seeking damages and injunctive
relief based on allegations similar to those made in the U.S. class
actions. We believe the claims are without merit and plan to
vigorously defend ourselves.
In the normal course of business, we are subject to proceedings,
lawsuits and other claims and assessments, which typically include
consumer complaints and post-termination employment claims. We have
assessed such contingent liabilities and believe the potential of
these liabilities is not expected to have a material, if any,
effect on our financial position, our results of operations or our
cash flows.</t>
  </si>
  <si>
    <t>Significant Accounting Policies (Policies)</t>
  </si>
  <si>
    <t>Principles of Consolidation</t>
  </si>
  <si>
    <t>Principles of Consolidation
The accompanying consolidated financial statements include the
accounts of BBPP and its wholly-owned subsidiaries. All
intercompany balances and transactions have been eliminated in
consolidation.</t>
  </si>
  <si>
    <t>Stock Split</t>
  </si>
  <si>
    <t>Stock Split
On July 7, 2015, the Company effected a 4.2-to-1 stock split
of all outstanding shares of the Company’s common stock. All
share, option, and per share information presented in the
accompanying consolidated financial statements have been adjusted
to reflect the stock split on a retroactive basis for all periods
presented and all share information is rounded down to the nearest
whole share after reflecting the stock split.</t>
  </si>
  <si>
    <t>Reclassifications</t>
  </si>
  <si>
    <t>Reclassifications
Certain prior period amounts have been reclassified to conform to
the current period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all cash balances and highly
liquid investments purchased with original maturities of three
months or less. Cash and cash equivalents consist of both interest
and non-interest bearing accounts. At December 31, 2015, we
had three accounts in excess of the federal deposit insurance
limit.</t>
  </si>
  <si>
    <t>Restricted Cash</t>
  </si>
  <si>
    <t>Restricted Cash
We are required to maintain a cash deposit with the lender of our
standby letters of credit equal to the amount of the outstanding
letters of credit. As of December 31, 2015 and 2014, the
Company had outstanding irrevocable standby letters of credit in
the amount of approximately $0.5 million issued by TD Bank. These
letters of credit are being maintained as security for performance
of certain of the Company’s operating lease obligations. The
letters of credit are automatically renewed on an annual basis
sixty days prior to expiration.</t>
  </si>
  <si>
    <t>Receivables
Trade receivables consist of uncollateralized, non-interest bearing
customer obligations due under normal trade terms. Other
receivables consist primarily of reimbursable amounts due from
co-manufacturers for packaging of $3.5 million and $4.4 million and
income tax receivables of $9.5 million and $18.2 million at
December 31, 2015 and 2014, respectively. We also maintain an
allowance for doubtful accounts for estimated losses resulting from
the inability of our customers to make payments and other actual
and estimated deductions. If the financial condition of our
customers were to deteriorate, resulting in an impairment of their
ability to make payments, an additional allowance could be
required. Past due balances are reviewed individually for
collectability. As of December 31, 2015 and 2014, the
allowance for doubtful accounts was immaterial.
Receivables consisted of the following at December 31:
(dollars in
thousands) 2015 2014
Trade receivables, net $ 66,648 $ 54,647
Other receivables 13,455 23,973
Total $ 80,103 $ 78,620
We are exposed to concentration of credit risk by our customers.
Approximately 69% and 72% of gross trade accounts receivable at
December 31, 2015 and December 31, 2014, respectively,
were from our two largest customers. In 2015 and 2014, two
customers accounted for 10% or more of our consolidated net sales.
Sales to these customers represented 46% and 24% of net sales for
the year ended December 31, 2015, 49% and 24% of net sales for
the year ended December 31, 2014, and 53% and 22% of net sales
for the year ended December 31, 2013.</t>
  </si>
  <si>
    <t>Inventories
Inventories, consisting principally of finished goods available for
resale and packaging materials, are stated at the lower of cost or
market value. We provide reserves for estimated obsolescence based
on specific identification. If assumptions about future demand
change or actual market conditions are less favorable than those
projected by management, we may require additional reserves.</t>
  </si>
  <si>
    <t>Property, Plant, and Equipment
Property, plant, and equipment are stated at cost, less accumulated
depreciation and amortization. Depreciation and amortization are
recognized on a straight-line basis over the estimated useful life
of the assets as follows: computer equipment over 3 years, computer
software over 5 years, furniture and fixtures over 10 years,
machinery and equipment from 5 to 15 years, and buildings, building
improvements and land improvements over 40 years. Computer software
consists primarily of third-party software acquired and developed
for internal use and is accounted for in accordance with accounting
guidance on internal use software. Leasehold improvements and fixed
assets purchased under capital leases are amortized over the lesser
of the asset life or related lease term. When fixed assets are sold
or otherwise disposed of, the accounts are relieved of the original
cost of the assets and the related accumulated depreciation, and
any resulting profit or loss is credited or charged to
operations.
Long-lived assets are reviewed for impairment whenever events or
changes in circumstances indicate that the carrying amount of such
assets may not be recoverable. Long-lived assets are considered
impaired if the estimated undiscounted future cash flows of the
asset or asset group are less than the carrying amount. For
impaired assets, we measure and recognize a loss equal to the
difference between the carrying amount of the asset or asset group
and its estimated fair value.</t>
  </si>
  <si>
    <t>Deferred Debt Issuance Costs</t>
  </si>
  <si>
    <t>Deferred Debt Issuance Costs
Debt issuance costs are deferred and amortized to interest expense
using the effective interest method. During the third quarter of
2012, in connection with our entering into and borrowing under the
facility (see Note 5), we recorded approximately $5.7 million of
debt issuance costs to be amortized over the weighted-average term
of the credit facility (7 years). In addition, in connection with
the amendment to the credit facility during the fourth quarter of
2012, we recorded an additional $1.2 million of debt issuance
costs, which are being amortized over the remaining term of the
term loan facility (6.7 years).
During the first quarter of 2013, the Company amended its credit
facility and recorded approximately $4.7 million of additional
deferred debt issuance costs, which are being amortized over the
remaining life of the credit facility. In addition, the Company
recorded $0.5 million related to bank and legal fees paid to third
parties to execute the amendments, which is included in interest
expense.
During the fourth quarter of 2013, the Company executed another
amendment which resulted in extinguishment accounting and as a
result, approximately $9.2 million of unamortized debt issuance
costs were written off to interest expense (see Note 5).
Amortization expense for deferred debt issuance costs was
approximately $0.1 million for each of the years ended
December 31, 2015 and 2014 and $1.6 million for the year ended
December 31, 2013.</t>
  </si>
  <si>
    <t>Segment Reporting</t>
  </si>
  <si>
    <t>Segment Reporting
Operating segments are components of an enterprise for which
separate financial information is available that is evaluated
regularly by the chief operating decision maker in deciding how to
allocate resources and in assessing performance. Utilizing these
criteria, we manage our business on the basis of one reportable
operating segment.
Net sales in the United States (“US”) for 2015, 2014,
and 2013, were $990.5 million, $881.9 million and $694.4 million,
respectively. Net sales outside the US for 2015, 2014, and 2013,
denominated in US dollars, were $36.9 million, $35.9 million, and
$25.1 million, respectively. Substantially all of our long-lived
assets are located in the United States.</t>
  </si>
  <si>
    <t>Revenue Recognition</t>
  </si>
  <si>
    <t>Revenue Recognition
Revenue consists of sales to customers, net of returns, discounts,
and trade promotions. Sales are recognized when persuasive evidence
of an arrangement exists, the product has been shipped, when title
passes, when all risks and rewards of ownership have transferred,
the sales price is fixed or determinable, and collectability is
reasonably assured. In certain cases, in which we retain the risk
of loss during shipment, revenue recognition does not occur until
the product has reached the specified customer.
Trade promotions, consisting primarily of temporary price
reductions, consumer coupons, product placement fees, advertising
allowances, and other rebates are offered through various programs
to customers and consumers. Sales are recorded net of trade
promotion spending, which is recognized at the later of the date on
which the Company recognizes the related revenue or the date on
which the Company offers the incentive. Most of these arrangements
have terms of approximately one year. Accruals for expected payouts
under these programs are included in other current liabilities on
the accompanying consolidated balance sheets.</t>
  </si>
  <si>
    <t>Shipping and Handling</t>
  </si>
  <si>
    <t>Shipping and Handling
Shipping and handling costs include related third-party labor,
warehousing, and shipping costs, shipping supplies, and certain
distribution overhead. Our shipping and handling costs are included
within cost of sales in the accompanying consolidated statements of
income.</t>
  </si>
  <si>
    <t>Advertising</t>
  </si>
  <si>
    <t>Advertising
Advertising costs, including production costs of television, print,
and other advertisements, are expensed as incurred, shown or
distributed. Advertising costs are included in selling, general,
and administrative expenses in the accompanying consolidated
statements of income and amounted to $83.6 million, $81.1 million,
and $57.7 million, for the years ended December 31, 2015,
2014, and 2013, respectively.</t>
  </si>
  <si>
    <t>Research and Development</t>
  </si>
  <si>
    <t>Research and Development
We engage in a variety of research and development activities
principally to develop new products and improve the quality of
existing products. Research and development costs are expensed as
incurred. Research and development costs were $9.5 million, $7.6
million, and $4.6 million for the years ended December 31,
2015, 2014, and 2013, respectively, and are reported within
selling, general and administrative expenses in the accompanying
consolidated statements of income.</t>
  </si>
  <si>
    <t>Stock-based Compensation
In accordance with the fair value recognition provisions of
accounting guidance on share-based payments, we recognize
stock-based compensation expense for our share-based payments based
on the fair value of the awards at the grant date. The fair value
of our stock option grants is determined using the Black-Scholes
option pricing model. Stock-based compensation expense is
recognized on a straight-line basis over the vesting period of the
stock-based award. See Note 11 for further detail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tax benefit from an uncertain tax position only if
it is more likely than not that the tax position will be sustained
on examination by the taxing authorities. The tax position is
measured as the largest amount of benefit that is greater than
fifty percent likely of being realized upon ultimate settlement.
Where applicable, interest and penalties related to unrecognized
tax benefits are recognized within income tax expense,
respectively.</t>
  </si>
  <si>
    <t>Recently Issued Accounting Pronouncements</t>
  </si>
  <si>
    <t>Recently Issued Accounting Pronouncements
In May 2014, the Financial Accounting Standards Board
(“FASB”) issued Accounting Standards Update
(“ASU”) No. 2014-09, Revenue from Contracts with
Customers (Topic 606), which clarifies the principles for
recognizing revenue. The standard is applicable to all contracts
with customers regardless of industry-specific or
transaction-specific fact patterns. Further, the standard requires
improved disclosures as well as additional disclosures to help
users of financial statements better understand the nature, amount,
timing and uncertainty of revenue that is recognized. The standard
is effective for the Company beginning in the first quarter of
Fiscal 2017, including interim periods within that first fiscal
year, and early adoption is not permitted.
In July 2015, the FASB voted to defer the effective date of the new
revenue standard by one year, but to permit entities to adopt one
year earlier if they choose (i.e., the original effective date).
The standard is effective for the first quarter of 2018, with early
adoption in Fiscal 2017 permitted. The Company is currently
evaluating the impact of adopting this standard on its consolidated
results of operations, financial condition and cash flows.
In August 2015, the FASB issued ASU No. 2015-15,
“Presentation and Subsequent Measurement of Debt Issuance
Costs Associated with Line-of-Credit Arrangements –
Amendments to SEC Paragraphs Pursuant to Staff Announcement at
June 18, 2015 EITF Meeting (SEC Update).” The new
standard is intended to address the presentation and subsequent
measurement of debt issuance costs associated with line-of-credit
arrangements which was previously not addressed in ASU
No. 2015-03, “Simplifying the Presentation of Debt
Issuance Costs.” The Company expects to adopt ASU
No. 2015-15 beginning on January 1, 2016, and the
adoption of the new standard is not expected to have a material
impact on the Company’s results of operations, financial
condition and financial statement disclosures.</t>
  </si>
  <si>
    <t>Recently Adopted Accounting Pronouncements</t>
  </si>
  <si>
    <t>Recently Adopted Accounting Pronouncements
In November 2015, the FASB issued ASU No. 2015-17,
“Balance Sheet Classification of Deferred Taxes.” The
new standard requires that all deferred tax assets and liabilities,
along with any related valuation allowance, be classified as
non-current on the balance sheet. The Company elected to early
adopt ASU No. 2015-17 during the fourth quarter of fiscal
2015. The new standard is being applied retrospectively and the
effects of the changes on the prior period are quantified and
disclosed in “Note 7 – Income Taxes.”</t>
  </si>
  <si>
    <t>Receivables (Tables)</t>
  </si>
  <si>
    <t>Schedule of composition of receivables</t>
  </si>
  <si>
    <t>Receivables consisted of the following:
(dollars in thousands) March 31, December 31,
Trade receivables, net $ 57,845 $ 66,648
Other receivables 5,860 13,455
Total $ 63,705 $ 80,103</t>
  </si>
  <si>
    <t>Receivables consisted of the following at December 31:
(dollars in
thousands) 2015 2014
Trade receivables, net $ 66,648 $ 54,647
Other receivables 13,455 23,973
Total $ 80,103 $ 78,620</t>
  </si>
  <si>
    <t>Inventories (Tables)</t>
  </si>
  <si>
    <t>Schedule of Inventories</t>
  </si>
  <si>
    <t>Inventories consisted of the following:
(dollars in thousands) March 31, December 31,
Finished goods $ 71,499 $ 76,987
Work in process 455 352
Raw materials 2,654 2,583
Packaging and supplies 1,608 3,560
Total $ 76,216 $ 83,482</t>
  </si>
  <si>
    <t>Inventories consisted of the following at December 31:
(dollars in
thousands) 2015 2014
Finished goods $ 76,987 $ 83,904
Work in process 352 90
Raw materials 2,583 3,136
Packaging and supplies 3,560 1,490
Total $ 83,482 $ 88,620</t>
  </si>
  <si>
    <t>Property, Plant and Equipment (Tables)</t>
  </si>
  <si>
    <t>Property, plant and equipment consisted of the following:
(dollars in thousands) March 31, December 31,
Buildings $ 59,315 $ 59,315
Machinery and equipment 47,638 47,234
Computer software 11,936 11,641
Computer equipment 4,241 4,055
Furniture and fixtures 1,591 1,585
Leasehold improvements 1,405 1,413
Land improvements 493 493
Land 346 346
Buildings improvements 118 86
Construction in progress 3,499 3,673
130,582 129,841
Accumulated depreciation and amortization (16,840 ) (14,681 )
Total $ 113,742 $ 115,160</t>
  </si>
  <si>
    <t>Property, plant, and equipment consisted of the following at
December 31:
(dollars in
thousands) 2015 2014
Computer software $ 11,641 $ 8,056
Computer equipment 4,055 3,589
Buildings 59,315 58,846
Machinery and equipment 47,234 44,702
Furniture and fixtures 1,585 1,429
Leasehold improvements 1,413 1,051
Buildings improvements 86 86
Land 346 346
Land improvements 493 784
Construction in progress 3,673 2,169
129,841 121,058
Accumulated depreciation and amortization (14,681 ) (7,195 )
Total $ 115,160 $ 113,863</t>
  </si>
  <si>
    <t>Long-term Debt (Tables)</t>
  </si>
  <si>
    <t>Schedule of Debt</t>
  </si>
  <si>
    <t>Long-term debt consisted of the following:
(dollars in thousands) March 31, December 31,
Term loan $ 386,107 $ 387,097
Less current maturities (3,960 ) (3,960 )
Total long-term debt $ 382,147 $ 383,137</t>
  </si>
  <si>
    <t>Long-term debt consisted of the following at December 31:
(dollars in thousands) 2015 2014
Term loan $ 387,097 $ 391,057
Less current maturities (3,960 ) (3,960 )
Total long-term debt $ 383,137 $ 387,097</t>
  </si>
  <si>
    <t>Other Current Liabilities (Tables)</t>
  </si>
  <si>
    <t>Other current liabilities consisted of the following at
December 31:
(dollars in thousands) 2015 2014
Accrued bonuses $ 9,727 $ 5,126
Trade promotions 14,521 10,919
Deferred compensation – current portion 677 1,338
Accrued legal settlement 32,000
—
Other current liabilities 13,534 9,630
Total $ 70,459 $ 27,013</t>
  </si>
  <si>
    <t>Income Taxes (Tables)</t>
  </si>
  <si>
    <t>Schedule of Components of Income Tax Expense (Benefit)</t>
  </si>
  <si>
    <t>The provision for income taxes consisted of the following:
For the years
ended
(dollars in thousands) December 31, December 31, December 31,
Current tax provision:
Federal $ 60,837 $ 39,576 $ 40,127
State 7,164 8,947 4,060
Total current provision 68,001 48,523 44,187
Deferred tax provision:
Federal (9,855 ) 16,037 (520 )
State (2,216 ) (1,202 ) 290
Total deferred (benefit) provision (12,071 ) 14,835 (230 )
Total provision $ 55,930 $ 63,358 $ 43,957</t>
  </si>
  <si>
    <t>Schedule of Income (Loss) before Income Tax, Domestic and Foreign</t>
  </si>
  <si>
    <t>Components of income (loss) before income taxes are as follows:
For the years
ended
December 31, December 31, December 31,
United States $ 147,427 $ 165,289 $ 122,193
Foreign (2,109 )
—
—
Total income before income taxes $ 145,318 $ 165,289 $ 122,193</t>
  </si>
  <si>
    <t>Schedule of Effective Income Tax Rate Reconciliation</t>
  </si>
  <si>
    <t>A reconciliation of the federal statutory rate to our effective
rate is as follows:
For the years
ended
December 31, December 31, December 31,
Federal statutory income tax rate 35.0 % 35.0 % 35.0 %
State income taxes, net of federal income tax benefit 2.5 2.1 2.2
Non-deductible expenses 2.0 0.3 0.3
Domestic manufacturing deduction (1.3 )
—
—
Unrecognized tax benefits 0.8 1.3 (1.0 )
Valuation allowance 0.5
—
—
Other (1.0 ) (0.4 ) (0.5 )
Total 38.5 % 38.3 % 36.0 %</t>
  </si>
  <si>
    <t>Summary of Unrecognized Tax Benefits</t>
  </si>
  <si>
    <t>The following is a reconciliation of the beginning and ending
amount of unrecognized tax benefits (which excludes federal
benefits of state taxes, interest, and penalties):
(dollars in
thousands)
Balance at December 31, 2012 $
—
Increases in uncertain tax benefits as a result of tax positions
taken in a prior year 2,924
Increases in uncertain tax benefits as a result of tax positions
taken in the current year 1,959
Balance at December 31, 2013 4,883
Increases in uncertain tax benefits as a result of tax positions
taken in a prior year 206
Increases in uncertain tax benefits as a result of tax positions
taken in the current year 2,429
Balance at December 31, 2014 7,518
Increases in uncertain tax benefits as a result of tax positions
taken in the current year 1,845
Decreases in uncertain tax benefits from a lapse of applicable
statute of limitations (156 )
Balance at December 31, 2015 $ 9,207</t>
  </si>
  <si>
    <t>Schedule of Deferred Tax Assets and Liabilities</t>
  </si>
  <si>
    <t>Components of deferred tax assets and liabilities were as
follows:
(dollars in thousands) December 31, December 31,
Deferred tax assets:
Inventories $ 1,228 $ 1,869
Accrued liabilities 12,491 307
Transaction costs
— 1,085
Stock-based compensation 1,378 1,024
Capitalized debt 237 301
Long-term incentive plan 834 746
Research and development
— 41
State net operating loss carryforwards 2,152 2,072
Foreign net operating loss carryforwards 254
—
State tax credits 1,826 325
Federal benefit related to uncertain tax positions 2,697
—
Other 518 322
Deferred tax assets, gross 23,615 8,092
Valuation allowance (782 )
—
Total deferred tax assets, net 22,833 8,092
Deferred tax liabilities:
Property, plant, and equipment (20,441 ) (18,176 )
Prepaids (696 )
—
Bond premiums (1,057 ) (1,348 )
Total deferred tax liabilities (22,194 ) (19,524 )
Net deferred tax assets (liabilities) $ 639 $ (11,432 )</t>
  </si>
  <si>
    <t>Stock-Based Compensation (Tables)</t>
  </si>
  <si>
    <t>Share-based Compensation Arrangement by Share-based Payment Award, Options, Grants in Period, Weighted Average Grant Date Fair Value</t>
  </si>
  <si>
    <t xml:space="preserve">The following are the weighted-average assumptions used for grants
issued:
For the years
ended
December 31, December 31, December 31,
Volatility 23.85 % 32.84 % 30.88 %
Risk-free interest rate 1.88 % 2.16 % 1.52 %
Expected term (years) 6.5 6.5 6.5
Dividend yield
—
—
—
Grant-date fair value $ 5.74 $ 5.15 $ 2.14 </t>
  </si>
  <si>
    <t xml:space="preserve">The following table summarizes stock option activity during the
year and also presents stock options outstanding and exercisable as
of March 31, 2016 (dollars in millions, except for per share
data):
Number of Weighted Average
Options outstanding at December 31, 2015 4,366,297 $ 6.24
Granted
— $
—
Exercised (4,700 ) $ 12.94
Forfeited (26,670 ) $ 14.74
Expired (2,357 ) $ 7.06
Options outstanding at March 31, 2016 4,332,570 $ 6.18
Options exercisable at March 31, 2016 2,312,636 $ 5.75 </t>
  </si>
  <si>
    <t xml:space="preserve">The following table summarizes stock option activity during the
year and also presents stock options outstanding and exercisable as
of December 31, 2015 (dollars in millions, except for per
share data):
Number of Weighted Weighted Aggregate
Outstanding, December 31, 2014 4,671,639 $ 5.88
Granted 110,825 $ 20.00
Exercised (396,010 ) $ 5.68
Forfeited (14,700 ) $ 13.47
Expired (5,457 ) $ 6.12
Outstanding, December 31, 2015 4,366,297 $ 6.24 7.09 $ 54.7
Exercisable, December 31, 2015 2,225,613 $ 5.72 6.99 $ 29.0 </t>
  </si>
  <si>
    <t>Schedule of restricted stock awards activity</t>
  </si>
  <si>
    <t>The following table summarizes restricted stock activity for the
year ended December 31, 2015:
Number of Weighted
Restricted stock awards at December 31, 2014
— $
—
Granted 46,750 20.00
Vested (46,750 ) 20.00
Forfeited
—
—
Restricted stock awards at December 31, 2015
—
—</t>
  </si>
  <si>
    <t>Schedule of Unrecognized Compensation Cost, Nonvested Awards</t>
  </si>
  <si>
    <t>Unrecognized stock-based compensation related to outstanding
unvested stock options is expected to be recognized in the
Company’s statements of income as follows (by fiscal
year):
(dollars in thousands)
2016 (period from April 1, to December 31, 2016) $ 1,458
2017 1,865
2018 331
2019 135
2020 60
Total $ 3,849</t>
  </si>
  <si>
    <t>Unrecognized stock-based compensation expense related to
outstanding unvested stock options is expected to be recognized in
the Company’s statements of income as follows (by fiscal
year):
(dollars in thousands)
2016 $ 1,857
2017 1,709
2018 309
2019 121
2020 51
Total $ 4,047</t>
  </si>
  <si>
    <t>Earnings Per Share (Tables)</t>
  </si>
  <si>
    <t>Schedule of Earnings Per Share, Basic and Diluted</t>
  </si>
  <si>
    <t xml:space="preserve">The details of the computation of basic and diluted earnings per
common share are as follows:
Three Months Ended
March 31,
(dollars in thousands, except for per share
data) 2016 2015
Net income $ 37,333 $ 30,046
Basic weighted average number of shares outstanding 196,217,311 195,745,670
Dilutive effect of stock options 1,943,154 2,028,180
Diluted weighted average number of shares outstanding 198,160,465 197,773,850
Basic net income per common share $ 0.19 $ 0.15
Diluted net income per common share $ 0.19 $ 0.15
Anti-dilutive shares excluded from diluted earnings per share
computation 102,990
— </t>
  </si>
  <si>
    <t xml:space="preserve">The details of the computation of basic and diluted earnings per
common share are as follows:
(dollars in thousands, except
for share data) Twelve months
ended December 31,
2015 2014 2013
Net income $ 89,388 $ 101,931 $ 78,236
Basic weighted average number of shares outstanding 195,933,800 195,735,309 195,619,943
Dilutive effect of stock options 2,113,653 2,117,623 939,141
Diluted weighted average number of shares outstanding 198,047,453 197,852,932 196,559,084
Basic net income per common share $ 0.46 $ 0.52 $ 0.40
Diluted net income per common share $ 0.45 $ 0.52 $ 0.40
Anti-dilutive shares excluded from diluted earnings per share
computation 49,795
— 96,096 </t>
  </si>
  <si>
    <t>Lease Commitments (Tables)</t>
  </si>
  <si>
    <t>Schedule of Future Minimum Rental Payments for Operating Leases</t>
  </si>
  <si>
    <t>Future minimum annual rental commitments under non-cancellable
operating leases as of December 31, 2015 were as follows:
(dollars in thousands) Total non-
Year
2016 5,857
2017 4,250
2018 3,618
2019 1,463
Thereafter 1,905
Total $ 17,093</t>
  </si>
  <si>
    <t>Commitments and Contingencies (Tables)</t>
  </si>
  <si>
    <t>Unrecorded Unconditional Purchase Obligations Disclosure</t>
  </si>
  <si>
    <t>The following table summarizes our future minimum purchase
commitments as of December 31, 2015:
(dollars in
thousands) Total Less Than
1-3 Years
3-5 Years More than
Finished goods minimum purchase obligations $ 57,938 $ 33,314 $ 24,624 $
— $
—
Raw material purchase obligations 305,477 297,863 7,614
—
—
Total contractual obligations $ 363,415 $ 331,177 $ 32,238 $
— $
—</t>
  </si>
  <si>
    <t>Unaudited Quarterly Financial Data (Tables)</t>
  </si>
  <si>
    <t xml:space="preserve">The unaudited summarized financial data by quarter for the years
ended December 31, 2015 and 2014 is presented in the table
below:
(dollars in thousands) Quarter 1 Quarter 2 Quarter 3 Quarter 4
2015:
Net sales $ 248,774 $ 253,998 $ 259,437 $ 265,238
Gross profit 99,534 99,795 108,285 111,217
Selling, general, and administrative expenses 47,399 59,660 58,664 60,993
Operating income 52,135 40,135 49,621 18,224
Net income 30,046 22,638 27,066 9,638
Basic net income per common share $ 0.15 $ 0.12 $ 0.14 $ 0.05
Diluted net income per common share $ 0.15 $ 0.11 $ 0.14 $ 0.05
Basic weighted average shares 195,745,670 195,747,954 196,062,348 196,173,169
Diluted weighted average shares 197,773,850 197,709,082 198,254,808 198,076,031
2014:
Net sales $ 226,247 $ 218,654 $ 234,770 $ 238,089
Gross profit 96,335 84,993 94,226 91,313
Selling, general, and administrative expenses 42,722 46,100 45,419 53,623
Operating income 53,613 38,893 48,807 37,690
Net income 31,153 21,911 27,713 21,154
Basic net income per common share $ 0.16 $ 0.11 $ 0.14 $ 0.11
Diluted net income per common share $ 0.16 $ 0.11 $ 0.14 $ 0.11
Basic weighted average shares 195,720,894 195,733,692 195,743,154 195,743,154
Diluted weighted average shares 197,747,579 197,827,833 197,884,029 197,853,482 </t>
  </si>
  <si>
    <t>The Company (Detail) $ / shares in Units, $ in Thousands</t>
  </si>
  <si>
    <t>Jul. 27, 2015Employee$ / sharesshares</t>
  </si>
  <si>
    <t>Mar. 31, 2016Subsidiary</t>
  </si>
  <si>
    <t>Sep. 30, 2015USD ($)</t>
  </si>
  <si>
    <t>Dec. 31, 2015Subsidiary</t>
  </si>
  <si>
    <t>Subsidiary, Sale of Stock [Line Items]</t>
  </si>
  <si>
    <t>Number Of Wholly-Owned Subsidiaries | Subsidiary</t>
  </si>
  <si>
    <t>Number of shares issued to non-management employees</t>
  </si>
  <si>
    <t>Number of non-management employees receiving shares | Employee</t>
  </si>
  <si>
    <t>IPO and Over-Allotment</t>
  </si>
  <si>
    <t>Number of shares sold</t>
  </si>
  <si>
    <t>Initial public offering share price | $ / shares</t>
  </si>
  <si>
    <t>Over-allotment option</t>
  </si>
  <si>
    <t>Allocated Share-based Compensation Expense | $</t>
  </si>
  <si>
    <t>Summary of Significant Accounting Policies (Detail) $ in Thousands</t>
  </si>
  <si>
    <t>Jul. 07, 2015</t>
  </si>
  <si>
    <t>Mar. 31, 2016USD ($)</t>
  </si>
  <si>
    <t>Dec. 31, 2015USD ($)</t>
  </si>
  <si>
    <t>Jun. 30, 2015USD ($)</t>
  </si>
  <si>
    <t>Mar. 31, 2015USD ($)</t>
  </si>
  <si>
    <t>Dec. 31, 2014USD ($)</t>
  </si>
  <si>
    <t>Sep. 30, 2014USD ($)</t>
  </si>
  <si>
    <t>Jun. 30, 2014USD ($)</t>
  </si>
  <si>
    <t>Mar. 31, 2014USD ($)</t>
  </si>
  <si>
    <t>Dec. 31, 2013USD ($)</t>
  </si>
  <si>
    <t>Dec. 31, 2015USD ($)CustomerSegment</t>
  </si>
  <si>
    <t>Dec. 31, 2014USD ($)Customer</t>
  </si>
  <si>
    <t>Class of Stock [Line Items]</t>
  </si>
  <si>
    <t>Stock split ratio</t>
  </si>
  <si>
    <t>Restricted Cash and Cash Equivalents</t>
  </si>
  <si>
    <t>Number of Customers Exceeding Threshold | Customer</t>
  </si>
  <si>
    <t>Write off of Deferred Debt Issuance Cost</t>
  </si>
  <si>
    <t>Amortization of Deferred Charges</t>
  </si>
  <si>
    <t>Number of Reportable Segments | Segment</t>
  </si>
  <si>
    <t>Vendor Concentration</t>
  </si>
  <si>
    <t>44.00%</t>
  </si>
  <si>
    <t>68.00%</t>
  </si>
  <si>
    <t>69.00%</t>
  </si>
  <si>
    <t>Advertising Expense</t>
  </si>
  <si>
    <t>Research and Development Expense</t>
  </si>
  <si>
    <t>Interest Paid</t>
  </si>
  <si>
    <t>Income Taxes Paid</t>
  </si>
  <si>
    <t>Credit Concentration Risk [Member]</t>
  </si>
  <si>
    <t>Concentration Risk, Percentage</t>
  </si>
  <si>
    <t>72.00%</t>
  </si>
  <si>
    <t>Customer One [Member] | Customer Concentration Risk [Member]</t>
  </si>
  <si>
    <t>46.00%</t>
  </si>
  <si>
    <t>49.00%</t>
  </si>
  <si>
    <t>53.00%</t>
  </si>
  <si>
    <t>Customer Two [Member] | Customer Concentration Risk [Member]</t>
  </si>
  <si>
    <t>24.00%</t>
  </si>
  <si>
    <t>22.00%</t>
  </si>
  <si>
    <t>Reimbursement Receivable [Member]</t>
  </si>
  <si>
    <t>Reimbursement receivables</t>
  </si>
  <si>
    <t>Taxes Receivable [Member]</t>
  </si>
  <si>
    <t>Geographic Distribution, Domestic [Member]</t>
  </si>
  <si>
    <t>Geographic Distribution, Foreign [Member]</t>
  </si>
  <si>
    <t>Receivables (Detail) - USD ($) $ in Thousands</t>
  </si>
  <si>
    <t>Trade receivables, net</t>
  </si>
  <si>
    <t>Other receivables</t>
  </si>
  <si>
    <t>Due from co-manufacturers</t>
  </si>
  <si>
    <t>Income taxes receivable</t>
  </si>
  <si>
    <t>Inventories (Detail) - USD ($) $ in Thousands</t>
  </si>
  <si>
    <t>Inventory Disclosure [Abstract]</t>
  </si>
  <si>
    <t>Finished goods</t>
  </si>
  <si>
    <t>Work in process</t>
  </si>
  <si>
    <t>Raw materials</t>
  </si>
  <si>
    <t>Packaging and supplies</t>
  </si>
  <si>
    <t>Property, Plant, and Equipment (Detail) - USD ($) $ in Thousands</t>
  </si>
  <si>
    <t>Property, Plant and Equipment [Line Items]</t>
  </si>
  <si>
    <t>Property, plant and equipment, gross</t>
  </si>
  <si>
    <t>Accumulated depreciation and amortization</t>
  </si>
  <si>
    <t>Depreciation and amortization</t>
  </si>
  <si>
    <t>Principal amount of industrial revenue bonds</t>
  </si>
  <si>
    <t>Purchased industrial revenue bonds</t>
  </si>
  <si>
    <t>Buildings</t>
  </si>
  <si>
    <t>Machinery and equipment</t>
  </si>
  <si>
    <t>Computer software</t>
  </si>
  <si>
    <t>Computer equipment</t>
  </si>
  <si>
    <t>Furniture and fixtures</t>
  </si>
  <si>
    <t>Leasehold improvements</t>
  </si>
  <si>
    <t>Land improvements</t>
  </si>
  <si>
    <t>Land</t>
  </si>
  <si>
    <t>Buildings improvements</t>
  </si>
  <si>
    <t>Construction in progress</t>
  </si>
  <si>
    <t>Long-term Debt - Schedule of Long-term Debt (Detail) - USD ($) $ in Thousands</t>
  </si>
  <si>
    <t>Debt Disclosure [Abstract]</t>
  </si>
  <si>
    <t>Term loan</t>
  </si>
  <si>
    <t>Less current maturities</t>
  </si>
  <si>
    <t>Total long-term debt</t>
  </si>
  <si>
    <t>Long-term Debt - Narrative (Detail)</t>
  </si>
  <si>
    <t>Dec. 09, 2013USD ($)</t>
  </si>
  <si>
    <t>Feb. 15, 2013USD ($)Amendments</t>
  </si>
  <si>
    <t>Dec. 06, 2012USD ($)</t>
  </si>
  <si>
    <t>Aug. 08, 2012USD ($)</t>
  </si>
  <si>
    <t>Dec. 31, 2012USD ($)</t>
  </si>
  <si>
    <t>Line of Credit Facility [Line Items]</t>
  </si>
  <si>
    <t>Line of credit, maximum borrowing capacity</t>
  </si>
  <si>
    <t>Percent of assets pledged for secured debt</t>
  </si>
  <si>
    <t>100.00%</t>
  </si>
  <si>
    <t>Amortization of debt discount</t>
  </si>
  <si>
    <t>Deferred finance costs</t>
  </si>
  <si>
    <t>Carrying value</t>
  </si>
  <si>
    <t>Effective interest rate</t>
  </si>
  <si>
    <t>3.75%</t>
  </si>
  <si>
    <t>Commitment fee percentage</t>
  </si>
  <si>
    <t>0.50%</t>
  </si>
  <si>
    <t>Interest expense, debt</t>
  </si>
  <si>
    <t>Interest costs capitalized</t>
  </si>
  <si>
    <t>Covenant terms, maximum indebtedness exclusions</t>
  </si>
  <si>
    <t>Secured leverage ratio</t>
  </si>
  <si>
    <t>Term Facility</t>
  </si>
  <si>
    <t>Unamortized discount</t>
  </si>
  <si>
    <t>Payments of special dividend</t>
  </si>
  <si>
    <t>Fair value</t>
  </si>
  <si>
    <t>3.87%</t>
  </si>
  <si>
    <t>Periodic principal payment</t>
  </si>
  <si>
    <t>End of term payment</t>
  </si>
  <si>
    <t>Revolving credit facility</t>
  </si>
  <si>
    <t>4.03%</t>
  </si>
  <si>
    <t>Interest rate, stated percentage</t>
  </si>
  <si>
    <t>4.25%</t>
  </si>
  <si>
    <t>Letter of Credit</t>
  </si>
  <si>
    <t>Swing Line Facility</t>
  </si>
  <si>
    <t>Federal Funds Effective Swap Rate | Term Facility</t>
  </si>
  <si>
    <t>Basis spread on variable rate</t>
  </si>
  <si>
    <t>Federal Funds Effective Swap Rate | Revolving credit facility</t>
  </si>
  <si>
    <t>London Interbank Offered Rate (LIBOR) | Term Facility</t>
  </si>
  <si>
    <t>1.00%</t>
  </si>
  <si>
    <t>Interest rate, variable rate</t>
  </si>
  <si>
    <t>2.75%</t>
  </si>
  <si>
    <t>London Interbank Offered Rate (LIBOR) | Revolving credit facility</t>
  </si>
  <si>
    <t>3.25%</t>
  </si>
  <si>
    <t>Base Rate | Term Facility</t>
  </si>
  <si>
    <t>1.75%</t>
  </si>
  <si>
    <t>Base Rate | Revolving credit facility</t>
  </si>
  <si>
    <t>2.25%</t>
  </si>
  <si>
    <t>First Amended Credit Facility</t>
  </si>
  <si>
    <t>First Amended Credit Facility | Term Facility</t>
  </si>
  <si>
    <t>Additional borrowings</t>
  </si>
  <si>
    <t>Second Amended Credit Facility | Term Facility</t>
  </si>
  <si>
    <t>Number of amendments | Amendments</t>
  </si>
  <si>
    <t>Line of credit, principal amount</t>
  </si>
  <si>
    <t>Variable rate decrease</t>
  </si>
  <si>
    <t>1.50%</t>
  </si>
  <si>
    <t>Basis spread on variable rate decrease in floor</t>
  </si>
  <si>
    <t>0.22%</t>
  </si>
  <si>
    <t>Second Amended Credit Facility | Revolving credit facility</t>
  </si>
  <si>
    <t>Second Amended Credit Facility | Interest Expense | Term Facility</t>
  </si>
  <si>
    <t>Debt instrument, fee amount</t>
  </si>
  <si>
    <t>Third Amended Credit Facility</t>
  </si>
  <si>
    <t>Unamortized discount, net</t>
  </si>
  <si>
    <t>Debt issuance cost</t>
  </si>
  <si>
    <t>Third Amended Credit Facility | Term Facility</t>
  </si>
  <si>
    <t>(75.00%)</t>
  </si>
  <si>
    <t>Amended Facility</t>
  </si>
  <si>
    <t>Unrestricted cash and cash equivalents limit for the secured leverage ratio</t>
  </si>
  <si>
    <t>Amended Facility | Revolving credit facility</t>
  </si>
  <si>
    <t>Amended Facility | Term loan</t>
  </si>
  <si>
    <t>3.86%</t>
  </si>
  <si>
    <t>Minimum | London Interbank Offered Rate (LIBOR) | Term Facility</t>
  </si>
  <si>
    <t>Minimum | Base Rate | Term Facility</t>
  </si>
  <si>
    <t>2.00%</t>
  </si>
  <si>
    <t>Other Current Liabilities Other Current Liabilities (Detail) - USD ($) $ in Thousands</t>
  </si>
  <si>
    <t>Other Liabilities Disclosure [Abstract]</t>
  </si>
  <si>
    <t>Accrued bonuses</t>
  </si>
  <si>
    <t>Trade promotions</t>
  </si>
  <si>
    <t>Deferred compensation - current portion</t>
  </si>
  <si>
    <t>Accrued legal settlement</t>
  </si>
  <si>
    <t>Other Liabilities, Current</t>
  </si>
  <si>
    <t>Income Taxes Provision for Income Tax (Detail) - USD ($) $ in Thousands</t>
  </si>
  <si>
    <t>Income Tax Disclosure [Abstract]</t>
  </si>
  <si>
    <t>Federal</t>
  </si>
  <si>
    <t>State</t>
  </si>
  <si>
    <t>Total current provision</t>
  </si>
  <si>
    <t>Total deferred (benefit) provision</t>
  </si>
  <si>
    <t>Total provision</t>
  </si>
  <si>
    <t>Income Taxes Net Income (Loss) Domestic and Foreign (Detail) - USD ($) $ in Thousands</t>
  </si>
  <si>
    <t>United States</t>
  </si>
  <si>
    <t>Foreign</t>
  </si>
  <si>
    <t>Income Taxes Federal Statutory Rate Reconciliation (Detail)</t>
  </si>
  <si>
    <t>Federal statutory income tax rate</t>
  </si>
  <si>
    <t>35.00%</t>
  </si>
  <si>
    <t>State income taxes, net of federal income tax benefit</t>
  </si>
  <si>
    <t>2.50%</t>
  </si>
  <si>
    <t>2.10%</t>
  </si>
  <si>
    <t>2.20%</t>
  </si>
  <si>
    <t>Non-deductible expenses</t>
  </si>
  <si>
    <t>0.30%</t>
  </si>
  <si>
    <t>Domestic manufacturing deduction</t>
  </si>
  <si>
    <t>(1.30%)</t>
  </si>
  <si>
    <t>(0.00%)</t>
  </si>
  <si>
    <t>Unrecognized tax benefits</t>
  </si>
  <si>
    <t>0.80%</t>
  </si>
  <si>
    <t>1.30%</t>
  </si>
  <si>
    <t>(1.00%)</t>
  </si>
  <si>
    <t>Valuation allowance</t>
  </si>
  <si>
    <t>0.00%</t>
  </si>
  <si>
    <t>Other</t>
  </si>
  <si>
    <t>(0.40%)</t>
  </si>
  <si>
    <t>(0.50%)</t>
  </si>
  <si>
    <t>38.50%</t>
  </si>
  <si>
    <t>38.30%</t>
  </si>
  <si>
    <t>36.00%</t>
  </si>
  <si>
    <t>Income Taxes (Details) (Detail) - USD ($) $ in Thousands</t>
  </si>
  <si>
    <t>Components of Deferred Tax Assets and Liabilities [Abstract]</t>
  </si>
  <si>
    <t>Unrecognized Tax Benefits that Would Impact Effective Tax Rate</t>
  </si>
  <si>
    <t>Unrecognized Tax Benefits</t>
  </si>
  <si>
    <t>Unrecognized Tax Benefits, Increase Resulting from Prior Period Tax Positions</t>
  </si>
  <si>
    <t>Unrecognized Tax Benefits, Increase Resulting from Current Period Tax Positions</t>
  </si>
  <si>
    <t>Unrecognized Tax Benefits, Reduction Resulting from Lapse of Applicable Statute of Limitations</t>
  </si>
  <si>
    <t>Unrecognized Tax Benefits, Income Tax Penalties and Interest Accrued</t>
  </si>
  <si>
    <t>Decrease in Unrecognized Tax Benefits is Reasonably Possible</t>
  </si>
  <si>
    <t>Accrued liabilities</t>
  </si>
  <si>
    <t>Transaction costs</t>
  </si>
  <si>
    <t>Capitalized debt</t>
  </si>
  <si>
    <t>Long-term incentive plan</t>
  </si>
  <si>
    <t>Research and development</t>
  </si>
  <si>
    <t>State net operating loss carryforwards</t>
  </si>
  <si>
    <t>Foreign net operating loss carryforwards</t>
  </si>
  <si>
    <t>State tax credits</t>
  </si>
  <si>
    <t>Federal benefit related to uncertain tax positions</t>
  </si>
  <si>
    <t>Deferred tax assets, gross</t>
  </si>
  <si>
    <t>Total deferred tax assets, net</t>
  </si>
  <si>
    <t>Property, plant, and equipment</t>
  </si>
  <si>
    <t>Prepaids</t>
  </si>
  <si>
    <t>Bond premiums</t>
  </si>
  <si>
    <t>Total deferred tax liabilities</t>
  </si>
  <si>
    <t>Net deferred tax assets</t>
  </si>
  <si>
    <t>Net deferred tax liabilities</t>
  </si>
  <si>
    <t>Income Taxes Accounting Pronouncements Early Adoption (Details) (Detail) - USD ($) $ in Thousands</t>
  </si>
  <si>
    <t>New Accounting Pronouncement, Early Adoption [Line Items]</t>
  </si>
  <si>
    <t>Deferred tax assets, net, noncurrent</t>
  </si>
  <si>
    <t>Deferred tax liabilities, net, noncurrent</t>
  </si>
  <si>
    <t>New Accounting Pronouncement, Early Adoption, Effect [Member]</t>
  </si>
  <si>
    <t>Deferred tax assets, net, current</t>
  </si>
  <si>
    <t>Fair Value Measurements (Details) (Detail) - USD ($) $ in Thousands</t>
  </si>
  <si>
    <t>Fair Value, Assets and Liabilities Measured on Recurring and Nonrecurring Basis [Line Items]</t>
  </si>
  <si>
    <t>Cash invested in money market deposit accounts</t>
  </si>
  <si>
    <t>Amended Facility | Level 2</t>
  </si>
  <si>
    <t>Employee Benefit Plans (Details) (Detail) - USD ($) $ in Thousands</t>
  </si>
  <si>
    <t>Employee Benefit Plan [Abstract]</t>
  </si>
  <si>
    <t>Defined Contribution Plan, Employer Matching Contribution, Percent of Match</t>
  </si>
  <si>
    <t>4.00%</t>
  </si>
  <si>
    <t>Defined Contribution Plan, Cost Recognized</t>
  </si>
  <si>
    <t>Deferred Compensation Arrangement with Individual, Shares Authorized for Issuance</t>
  </si>
  <si>
    <t>Deferred Compensation Liability, Classified, Noncurrent</t>
  </si>
  <si>
    <t>Deferred Compensation Arrangement with Individual, Shares Issued</t>
  </si>
  <si>
    <t>Deferred Compensation Arrangement with Individual, Compensation Expense</t>
  </si>
  <si>
    <t>Stockholders' Equity (Deficit) (Detail) - $ / shares</t>
  </si>
  <si>
    <t>Stockholders' Equity (Deficit) [Abstract]</t>
  </si>
  <si>
    <t>Preferred Stock, Par or Stated Value Per Share</t>
  </si>
  <si>
    <t>Common shares outstanding</t>
  </si>
  <si>
    <t>Stock-Based Compensation Additional Information (Detail) - USD ($) $ in Thousands</t>
  </si>
  <si>
    <t>May. 04, 2013</t>
  </si>
  <si>
    <t>Mar. 04, 2013</t>
  </si>
  <si>
    <t>Jul. 27, 2015</t>
  </si>
  <si>
    <t>Share-based Compensation Arrangement by Share-based Payment Award [Line Items]</t>
  </si>
  <si>
    <t>Grants of ISO and non-qualified stock options (in shares)</t>
  </si>
  <si>
    <t>Granted, in shares</t>
  </si>
  <si>
    <t>Share-based Compensation Arrangement by Share-based Payment Award, Options, Exercises in Period, Intrinsic Value</t>
  </si>
  <si>
    <t>Tax Benefit from exercise of stock options, financing activities</t>
  </si>
  <si>
    <t>Stock-based compensation costs charged to operations</t>
  </si>
  <si>
    <t>Amended Plan</t>
  </si>
  <si>
    <t>Increase in the maximum number of shares available under the Plan</t>
  </si>
  <si>
    <t>New maximum number of shares available under the Plan</t>
  </si>
  <si>
    <t>Number of shares reserved under the Plan</t>
  </si>
  <si>
    <t>Maximum number of shares available for grant under the Plan</t>
  </si>
  <si>
    <t>2015 Plan</t>
  </si>
  <si>
    <t>Share-based Compensation Arrangement by Share-based Payment Award, Non-Option Equity Instruments, Granted</t>
  </si>
  <si>
    <t>Director</t>
  </si>
  <si>
    <t>Share-based Compensation Arrangement by Share-based Payment Award, Equity Instruments Other than Options, Vested in Period, Fair Value</t>
  </si>
  <si>
    <t>Stock-Based Compensation Vesting Period and Contractual Term (Detail) - $ / shares</t>
  </si>
  <si>
    <t>Disclosure of Compensation Related Costs, Share-based Payments [Abstract]</t>
  </si>
  <si>
    <t>Volatility</t>
  </si>
  <si>
    <t>23.85%</t>
  </si>
  <si>
    <t>32.84%</t>
  </si>
  <si>
    <t>30.88%</t>
  </si>
  <si>
    <t>Risk-free interest rate</t>
  </si>
  <si>
    <t>1.88%</t>
  </si>
  <si>
    <t>2.16%</t>
  </si>
  <si>
    <t>1.52%</t>
  </si>
  <si>
    <t>Expected term (years)</t>
  </si>
  <si>
    <t>6 years 6 months</t>
  </si>
  <si>
    <t>Dividend yield</t>
  </si>
  <si>
    <t>Grant-date fair value</t>
  </si>
  <si>
    <t>Stock-Based Compensation Stock Activity (Detail) - USD ($)</t>
  </si>
  <si>
    <t>Share-based Compensation Arrangement by Share-based Payment Award, Options, Outstanding [Roll Forward]</t>
  </si>
  <si>
    <t>Number of shares - outstanding, December 31, 2015</t>
  </si>
  <si>
    <t>Number of shares - granted</t>
  </si>
  <si>
    <t>Number of shares - exercised</t>
  </si>
  <si>
    <t>Number of shares - forfeited</t>
  </si>
  <si>
    <t>Number of shares - expired</t>
  </si>
  <si>
    <t>Number of shares - outstanding, March 31, 2016</t>
  </si>
  <si>
    <t>Number of shares - exercisable, March 31, 2016</t>
  </si>
  <si>
    <t>Share-based Compensation Arrangement by Share-based Payment Award, Options, Outstanding, Weighted Average Exercise Price [Abstract]</t>
  </si>
  <si>
    <t>Weighted average exercise price per share - outstanding, December 31, 2014</t>
  </si>
  <si>
    <t>Weighted average exercise price per share - granted</t>
  </si>
  <si>
    <t>Weighted average exercise price per share - exercised</t>
  </si>
  <si>
    <t>Weighted average exercise price per share - forfeited</t>
  </si>
  <si>
    <t>Weighted average exercise price per share - expired</t>
  </si>
  <si>
    <t>Weighted average exercise price per share - outstanding, December 31, 2015</t>
  </si>
  <si>
    <t>Weighted average exercise price per share - exercisable, December 31, 2015</t>
  </si>
  <si>
    <t>Share-based Compensation Arrangement by Share-based Payment Award, Options, Additional Disclosures [Abstract]</t>
  </si>
  <si>
    <t>Options, outstanding, weighted average remaining contractual term</t>
  </si>
  <si>
    <t>7 years 1 month 2 days</t>
  </si>
  <si>
    <t>Aggregate Intrinsic Value, outstanding in dollars per share</t>
  </si>
  <si>
    <t>Options, exercisable, weighted average remaining contractual term</t>
  </si>
  <si>
    <t>6 years 11 months 27 days</t>
  </si>
  <si>
    <t>Aggregate Intrinsic Value, exercisable, in dollars per share</t>
  </si>
  <si>
    <t>Stock-Based Compensation Restricted Stock Awards (Detail)</t>
  </si>
  <si>
    <t>Dec. 31, 2015$ / sharesshares</t>
  </si>
  <si>
    <t>Restricted stock awards at December 31, 2014 | shares</t>
  </si>
  <si>
    <t>Granted | shares</t>
  </si>
  <si>
    <t>Vested | shares</t>
  </si>
  <si>
    <t>Forfeited | shares</t>
  </si>
  <si>
    <t>Restricted stock awards at December 31, 2015 | shares</t>
  </si>
  <si>
    <t>Restricted stock awards at December 31, 2014 | $ / shares</t>
  </si>
  <si>
    <t>Granted | $ / shares</t>
  </si>
  <si>
    <t>Vested | $ / shares</t>
  </si>
  <si>
    <t>Forfeited | $ / shares</t>
  </si>
  <si>
    <t>Restricted stock awards at December 31, 2015 | $ / shares</t>
  </si>
  <si>
    <t>Stock-Based Compensation Stock-based Compensation Expense (Detail) - USD ($) $ in Thousands</t>
  </si>
  <si>
    <t>Earnings Per Share (Details) (Detail) - USD ($) $ / shares in Units, $ in Thousands</t>
  </si>
  <si>
    <t>Sep. 30, 2015</t>
  </si>
  <si>
    <t>Jun. 30, 2015</t>
  </si>
  <si>
    <t>Sep. 30, 2014</t>
  </si>
  <si>
    <t>Jun. 30, 2014</t>
  </si>
  <si>
    <t>Mar. 31, 2014</t>
  </si>
  <si>
    <t>Earnings Per Share [Abstract]</t>
  </si>
  <si>
    <t>Basic weighted average number of shares outstanding</t>
  </si>
  <si>
    <t>Dilutive effect of stock options</t>
  </si>
  <si>
    <t>Diluted weighted average number of shares outstanding</t>
  </si>
  <si>
    <t>Basic net income per common share (in usd per share)</t>
  </si>
  <si>
    <t>Diluted net income per common share (in usd per share)</t>
  </si>
  <si>
    <t>Anti-dilutive shares excluded from diluted earnings per share computation</t>
  </si>
  <si>
    <t>Lease Commitments (Detail) - USD ($)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Operating Leases, Rent Expense</t>
  </si>
  <si>
    <t>Commitments and Contingencies (Detail) - USD ($) $ in Thousands</t>
  </si>
  <si>
    <t>Unrecorded Unconditional Purchase Obligation [Line Items]</t>
  </si>
  <si>
    <t>Total contractual obligation</t>
  </si>
  <si>
    <t>Contractual obligations, Less than one year</t>
  </si>
  <si>
    <t>Contractual obligations, one to three years</t>
  </si>
  <si>
    <t>Contractual obligations, three to five years</t>
  </si>
  <si>
    <t>Contractual obligations, More than five years</t>
  </si>
  <si>
    <t>Finished Goods [Member]</t>
  </si>
  <si>
    <t>Raw Materials [Member]</t>
  </si>
  <si>
    <t>Related Parties (Detail) - USD ($) $ in Millions</t>
  </si>
  <si>
    <t>Related Party Transaction [Line Items]</t>
  </si>
  <si>
    <t>Beneficial Ownership by Invus Partners LLC</t>
  </si>
  <si>
    <t>58.60%</t>
  </si>
  <si>
    <t>Invus Partners LLC | Affiliated Entity</t>
  </si>
  <si>
    <t>Due to Related Parties</t>
  </si>
  <si>
    <t>Kunkemueller Enterprises LP | Affiliated Entity</t>
  </si>
  <si>
    <t>Unaudited Quarterly Financial Data (Detail) - USD ($) $ / shares in Units, $ in Thousands</t>
  </si>
  <si>
    <t>Quarterly Financial Information Disclosure [Abstract]</t>
  </si>
  <si>
    <t>Selling, General and Administrative Expense</t>
  </si>
  <si>
    <t>Operating Income (Loss)</t>
  </si>
  <si>
    <t>Basic net income per share</t>
  </si>
  <si>
    <t>Diluted net income per share</t>
  </si>
  <si>
    <t>Basis of Presentation (Detail)</t>
  </si>
  <si>
    <t>Legal Proceedings - Additional Information (Detail) - USD ($) $ in Thousands</t>
  </si>
  <si>
    <t>Payments for Legal Settleme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32"/>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09989</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2"/>
    <col customWidth="1" max="2" min="2" width="80"/>
    <col customWidth="1" max="3" min="3" width="80"/>
  </cols>
  <sheetData>
    <row r="1" spans="1:3">
      <c s="1" r="A1" t="s">
        <v>23</v>
      </c>
      <c s="2" r="B1" t="s">
        <v>1</v>
      </c>
      <c s="2" r="C1" t="s">
        <v>60</v>
      </c>
    </row>
    <row r="2" spans="1:3">
      <c s="2" r="B2" t="s">
        <v>2</v>
      </c>
      <c s="2" r="C2" t="s">
        <v>18</v>
      </c>
    </row>
    <row r="3" spans="1:3">
      <c s="4" r="A3" t="s">
        <v>23</v>
      </c>
      <c s="4" r="B3" t="s">
        <v>144</v>
      </c>
      <c s="4" r="C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46</v>
      </c>
      <c s="2" r="B1" t="s">
        <v>1</v>
      </c>
      <c s="2" r="C1" t="s">
        <v>60</v>
      </c>
    </row>
    <row r="2" spans="1:3">
      <c s="2" r="B2" t="s">
        <v>2</v>
      </c>
      <c s="2" r="C2" t="s">
        <v>18</v>
      </c>
    </row>
    <row r="3" spans="1:3">
      <c s="4" r="A3" t="s">
        <v>146</v>
      </c>
      <c s="4" r="B3" t="s">
        <v>147</v>
      </c>
      <c s="4" r="C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s="1" r="A1" t="s">
        <v>149</v>
      </c>
      <c s="2" r="B1" t="s">
        <v>1</v>
      </c>
      <c s="2" r="C1" t="s">
        <v>60</v>
      </c>
    </row>
    <row r="2" spans="1:3">
      <c s="2" r="B2" t="s">
        <v>2</v>
      </c>
      <c s="2" r="C2" t="s">
        <v>18</v>
      </c>
    </row>
    <row r="3" spans="1:3">
      <c s="4" r="A3" t="s">
        <v>149</v>
      </c>
      <c s="4" r="B3" t="s">
        <v>150</v>
      </c>
      <c s="4" r="C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52</v>
      </c>
      <c s="2" r="B1" t="s">
        <v>60</v>
      </c>
    </row>
    <row r="2" spans="1:2">
      <c s="2" r="B2" t="s">
        <v>18</v>
      </c>
    </row>
    <row r="3" spans="1:2">
      <c s="4" r="A3" t="s">
        <v>152</v>
      </c>
      <c s="4" r="B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54</v>
      </c>
      <c s="2" r="B1" t="s">
        <v>60</v>
      </c>
    </row>
    <row r="2" spans="1:2">
      <c s="2" r="B2" t="s">
        <v>18</v>
      </c>
    </row>
    <row r="3" spans="1:2">
      <c s="4" r="A3" t="s">
        <v>154</v>
      </c>
      <c s="4" r="B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s="1" r="A1" t="s">
        <v>156</v>
      </c>
      <c s="2" r="B1" t="s">
        <v>1</v>
      </c>
      <c s="2" r="C1" t="s">
        <v>60</v>
      </c>
    </row>
    <row r="2" spans="1:3">
      <c s="2" r="B2" t="s">
        <v>2</v>
      </c>
      <c s="2" r="C2" t="s">
        <v>18</v>
      </c>
    </row>
    <row r="3" spans="1:3">
      <c s="4" r="A3" t="s">
        <v>156</v>
      </c>
      <c s="4" r="B3" t="s">
        <v>157</v>
      </c>
      <c s="4" r="C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59</v>
      </c>
      <c s="2" r="B1" t="s">
        <v>60</v>
      </c>
    </row>
    <row r="2" spans="1:2">
      <c s="2" r="B2" t="s">
        <v>18</v>
      </c>
    </row>
    <row r="3" spans="1:2">
      <c s="4" r="A3" t="s">
        <v>159</v>
      </c>
      <c s="4" r="B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61</v>
      </c>
      <c s="2" r="B1" t="s">
        <v>60</v>
      </c>
    </row>
    <row r="2" spans="1:2">
      <c s="2" r="B2" t="s">
        <v>18</v>
      </c>
    </row>
    <row r="3" spans="1:2">
      <c s="4" r="A3" t="s">
        <v>161</v>
      </c>
      <c s="4" r="B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s="1" r="A1" t="s">
        <v>163</v>
      </c>
      <c s="2" r="B1" t="s">
        <v>1</v>
      </c>
      <c s="2" r="C1" t="s">
        <v>60</v>
      </c>
    </row>
    <row r="2" spans="1:3">
      <c s="2" r="B2" t="s">
        <v>2</v>
      </c>
      <c s="2" r="C2" t="s">
        <v>18</v>
      </c>
    </row>
    <row r="3" spans="1:3">
      <c s="4" r="A3" t="s">
        <v>163</v>
      </c>
      <c s="4" r="B3" t="s">
        <v>164</v>
      </c>
      <c s="4" r="C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s="1" r="A1" t="s">
        <v>166</v>
      </c>
      <c s="2" r="B1" t="s">
        <v>1</v>
      </c>
      <c s="2" r="C1" t="s">
        <v>60</v>
      </c>
    </row>
    <row r="2" spans="1:3">
      <c s="2" r="B2" t="s">
        <v>2</v>
      </c>
      <c s="2" r="C2" t="s">
        <v>18</v>
      </c>
    </row>
    <row r="3" spans="1:3">
      <c s="4" r="A3" t="s">
        <v>166</v>
      </c>
      <c s="4" r="B3" t="s">
        <v>167</v>
      </c>
      <c s="4" r="C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265087</v>
      </c>
      <c s="7" r="C3" t="n">
        <v>224253</v>
      </c>
      <c s="7" r="D3" t="n">
        <v>95788</v>
      </c>
    </row>
    <row r="4" spans="1:4">
      <c s="4" r="A4" t="s">
        <v>22</v>
      </c>
      <c s="6" r="B4" t="n">
        <v>63705</v>
      </c>
      <c s="6" r="C4" t="n">
        <v>80103</v>
      </c>
      <c s="6" r="D4" t="n">
        <v>78620</v>
      </c>
    </row>
    <row r="5" spans="1:4">
      <c s="4" r="A5" t="s">
        <v>23</v>
      </c>
      <c s="6" r="B5" t="n">
        <v>76216</v>
      </c>
      <c s="6" r="C5" t="n">
        <v>83482</v>
      </c>
      <c s="6" r="D5" t="n">
        <v>88620</v>
      </c>
    </row>
    <row r="6" spans="1:4">
      <c s="4" r="A6" t="s">
        <v>24</v>
      </c>
      <c s="6" r="B6" t="n">
        <v>2782</v>
      </c>
      <c s="6" r="C6" t="n">
        <v>4492</v>
      </c>
      <c s="6" r="D6" t="n">
        <v>3351</v>
      </c>
    </row>
    <row r="7" spans="1:4">
      <c s="4" r="A7" t="s">
        <v>25</v>
      </c>
      <c s="6" r="B7" t="n">
        <v>407790</v>
      </c>
      <c s="6" r="C7" t="n">
        <v>392330</v>
      </c>
      <c s="6" r="D7" t="n">
        <v>266379</v>
      </c>
    </row>
    <row r="8" spans="1:4">
      <c s="4" r="A8" t="s">
        <v>26</v>
      </c>
      <c s="6" r="B8" t="n">
        <v>473</v>
      </c>
      <c s="6" r="C8" t="n">
        <v>473</v>
      </c>
      <c s="6" r="D8" t="n">
        <v>473</v>
      </c>
    </row>
    <row r="9" spans="1:4">
      <c s="4" r="A9" t="s">
        <v>27</v>
      </c>
      <c s="6" r="B9" t="n">
        <v>113742</v>
      </c>
      <c s="6" r="C9" t="n">
        <v>115160</v>
      </c>
      <c s="6" r="D9" t="n">
        <v>113863</v>
      </c>
    </row>
    <row r="10" spans="1:4">
      <c s="4" r="A10" t="s">
        <v>28</v>
      </c>
      <c s="6" r="B10" t="n">
        <v>2722</v>
      </c>
      <c s="6" r="C10" t="n">
        <v>3907</v>
      </c>
      <c s="6" r="D10" t="n">
        <v>1691</v>
      </c>
    </row>
    <row r="11" spans="1:4">
      <c s="4" r="A11" t="s">
        <v>29</v>
      </c>
      <c s="6" r="B11" t="n">
        <v>165</v>
      </c>
      <c s="6" r="C11" t="n">
        <v>196</v>
      </c>
      <c s="6" r="D11" t="n">
        <v>317</v>
      </c>
    </row>
    <row r="12" spans="1:4">
      <c s="4" r="A12" t="s">
        <v>30</v>
      </c>
      <c s="6" r="B12" t="n">
        <v>480</v>
      </c>
      <c s="6" r="C12" t="n">
        <v>480</v>
      </c>
      <c s="6" r="D12" t="n">
        <v>444</v>
      </c>
    </row>
    <row r="13" spans="1:4">
      <c s="4" r="A13" t="s">
        <v>31</v>
      </c>
      <c s="6" r="B13" t="n">
        <v>525372</v>
      </c>
      <c s="6" r="C13" t="n">
        <v>512546</v>
      </c>
      <c s="6" r="D13" t="n">
        <v>383167</v>
      </c>
    </row>
    <row r="14" spans="1:4">
      <c s="3" r="A14" t="s">
        <v>32</v>
      </c>
    </row>
    <row r="15" spans="1:4">
      <c s="4" r="A15" t="s">
        <v>33</v>
      </c>
      <c s="6" r="B15" t="n">
        <v>3960</v>
      </c>
      <c s="6" r="C15" t="n">
        <v>3960</v>
      </c>
      <c s="6" r="D15" t="n">
        <v>3960</v>
      </c>
    </row>
    <row r="16" spans="1:4">
      <c s="4" r="A16" t="s">
        <v>34</v>
      </c>
      <c s="6" r="B16" t="n">
        <v>33400</v>
      </c>
      <c s="6" r="C16" t="n">
        <v>31428</v>
      </c>
      <c s="6" r="D16" t="n">
        <v>33163</v>
      </c>
    </row>
    <row r="17" spans="1:4">
      <c s="4" r="A17" t="s">
        <v>35</v>
      </c>
      <c s="6" r="B17" t="n">
        <v>32317</v>
      </c>
      <c s="6" r="C17" t="n">
        <v>70459</v>
      </c>
      <c s="6" r="D17" t="n">
        <v>27013</v>
      </c>
    </row>
    <row r="18" spans="1:4">
      <c s="4" r="A18" t="s">
        <v>36</v>
      </c>
      <c s="6" r="B18" t="n">
        <v>69677</v>
      </c>
      <c s="6" r="C18" t="n">
        <v>105847</v>
      </c>
      <c s="6" r="D18" t="n">
        <v>64136</v>
      </c>
    </row>
    <row r="19" spans="1:4">
      <c s="4" r="A19" t="s">
        <v>37</v>
      </c>
      <c s="6" r="B19" t="n">
        <v>382147</v>
      </c>
      <c s="6" r="C19" t="n">
        <v>383137</v>
      </c>
      <c s="6" r="D19" t="n">
        <v>387097</v>
      </c>
    </row>
    <row r="20" spans="1:4">
      <c s="4" r="A20" t="s">
        <v>28</v>
      </c>
      <c s="6" r="B20" t="n">
        <v>13456</v>
      </c>
      <c s="6" r="C20" t="n">
        <v>3268</v>
      </c>
      <c s="6" r="D20" t="n">
        <v>13123</v>
      </c>
    </row>
    <row r="21" spans="1:4">
      <c s="4" r="A21" t="s">
        <v>38</v>
      </c>
      <c s="6" r="B21" t="n">
        <v>12939</v>
      </c>
      <c s="6" r="C21" t="n">
        <v>11013</v>
      </c>
      <c s="6" r="D21" t="n">
        <v>6108</v>
      </c>
    </row>
    <row r="22" spans="1:4">
      <c s="4" r="A22" t="s">
        <v>39</v>
      </c>
      <c s="7" r="B22" t="n">
        <v>478219</v>
      </c>
      <c s="7" r="C22" t="n">
        <v>503265</v>
      </c>
      <c s="7" r="D22" t="n">
        <v>470464</v>
      </c>
    </row>
    <row r="23" spans="1:4">
      <c s="4" r="A23" t="s">
        <v>40</v>
      </c>
      <c s="4" r="B23" t="s">
        <v>41</v>
      </c>
      <c s="4" r="C23" t="s">
        <v>41</v>
      </c>
      <c s="4" r="D23" t="s">
        <v>41</v>
      </c>
    </row>
    <row r="24" spans="1:4">
      <c s="3" r="A24" t="s">
        <v>42</v>
      </c>
    </row>
    <row r="25" spans="1:4">
      <c s="4" r="A25" t="s">
        <v>43</v>
      </c>
      <c s="7" r="C25" t="n">
        <v>0</v>
      </c>
      <c s="7" r="D25" t="n">
        <v>0</v>
      </c>
    </row>
    <row r="26" spans="1:4">
      <c s="4" r="A26" t="s">
        <v>44</v>
      </c>
      <c s="7" r="B26" t="n">
        <v>1962</v>
      </c>
      <c s="6" r="C26" t="n">
        <v>1962</v>
      </c>
      <c s="6" r="D26" t="n">
        <v>1957</v>
      </c>
    </row>
    <row r="27" spans="1:4">
      <c s="4" r="A27" t="s">
        <v>45</v>
      </c>
      <c s="6" r="B27" t="n">
        <v>65410</v>
      </c>
      <c s="6" r="C27" t="n">
        <v>64899</v>
      </c>
      <c s="6" r="D27" t="n">
        <v>57683</v>
      </c>
    </row>
    <row r="28" spans="1:4">
      <c s="4" r="A28" t="s">
        <v>46</v>
      </c>
      <c s="6" r="B28" t="n">
        <v>-20216</v>
      </c>
      <c s="6" r="C28" t="n">
        <v>-57549</v>
      </c>
      <c s="6" r="D28" t="n">
        <v>-146937</v>
      </c>
    </row>
    <row r="29" spans="1:4">
      <c s="4" r="A29" t="s">
        <v>47</v>
      </c>
      <c s="6" r="B29" t="n">
        <v>-3</v>
      </c>
      <c s="6" r="C29" t="n">
        <v>-31</v>
      </c>
      <c s="6" r="D29" t="n">
        <v>0</v>
      </c>
    </row>
    <row r="30" spans="1:4">
      <c s="4" r="A30" t="s">
        <v>48</v>
      </c>
      <c s="6" r="B30" t="n">
        <v>47153</v>
      </c>
      <c s="6" r="C30" t="n">
        <v>9281</v>
      </c>
      <c s="6" r="D30" t="n">
        <v>-87297</v>
      </c>
    </row>
    <row r="31" spans="1:4">
      <c s="4" r="A31" t="s">
        <v>49</v>
      </c>
      <c s="7" r="B31" t="n">
        <v>525372</v>
      </c>
      <c s="7" r="C31" t="n">
        <v>512546</v>
      </c>
      <c s="7" r="D31" t="n">
        <v>383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69</v>
      </c>
      <c s="2" r="B1" t="s">
        <v>60</v>
      </c>
    </row>
    <row r="2" spans="1:2">
      <c s="2" r="B2" t="s">
        <v>18</v>
      </c>
    </row>
    <row r="3" spans="1:2">
      <c s="4" r="A3" t="s">
        <v>169</v>
      </c>
      <c s="4" r="B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1</v>
      </c>
      <c s="2" r="B1" t="s">
        <v>60</v>
      </c>
    </row>
    <row r="2" spans="1:2">
      <c s="2" r="B2" t="s">
        <v>18</v>
      </c>
    </row>
    <row r="3" spans="1:2">
      <c s="4" r="A3" t="s">
        <v>171</v>
      </c>
      <c s="4" r="B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80"/>
    <col customWidth="1" max="3" min="3" width="80"/>
  </cols>
  <sheetData>
    <row r="1" spans="1:3">
      <c s="1" r="A1" t="s">
        <v>173</v>
      </c>
      <c s="2" r="B1" t="s">
        <v>1</v>
      </c>
      <c s="2" r="C1" t="s">
        <v>60</v>
      </c>
    </row>
    <row r="2" spans="1:3">
      <c s="2" r="B2" t="s">
        <v>2</v>
      </c>
      <c s="2" r="C2" t="s">
        <v>18</v>
      </c>
    </row>
    <row r="3" spans="1:3">
      <c s="4" r="A3" t="s">
        <v>173</v>
      </c>
      <c s="4" r="B3" t="s">
        <v>174</v>
      </c>
      <c s="4" r="C3"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76</v>
      </c>
      <c s="2" r="B1" t="s">
        <v>60</v>
      </c>
    </row>
    <row r="2" spans="1:2">
      <c s="2" r="B2" t="s">
        <v>18</v>
      </c>
    </row>
    <row r="3" spans="1:2">
      <c s="4" r="A3" t="s">
        <v>176</v>
      </c>
      <c s="4" r="B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21</v>
      </c>
      <c s="2" r="B1" t="s">
        <v>1</v>
      </c>
    </row>
    <row r="2" spans="1:2">
      <c s="2" r="B2" t="s">
        <v>2</v>
      </c>
    </row>
    <row r="3" spans="1:2">
      <c s="4" r="A3" t="s">
        <v>121</v>
      </c>
      <c s="4" r="B3"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s="1" r="A1" t="s">
        <v>181</v>
      </c>
      <c s="2" r="B1" t="s">
        <v>60</v>
      </c>
    </row>
    <row r="2" spans="1:2">
      <c s="2" r="B2" t="s">
        <v>18</v>
      </c>
    </row>
    <row r="3" spans="1:2">
      <c s="4" r="A3" t="s">
        <v>182</v>
      </c>
      <c s="4" r="B3" t="s">
        <v>183</v>
      </c>
    </row>
    <row r="4" spans="1:2">
      <c s="4" r="A4" t="s">
        <v>184</v>
      </c>
      <c s="4" r="B4" t="s">
        <v>185</v>
      </c>
    </row>
    <row r="5" spans="1:2">
      <c s="4" r="A5" t="s">
        <v>186</v>
      </c>
      <c s="4" r="B5" t="s">
        <v>187</v>
      </c>
    </row>
    <row r="6" spans="1:2">
      <c s="4" r="A6" t="s">
        <v>188</v>
      </c>
      <c s="4" r="B6" t="s">
        <v>189</v>
      </c>
    </row>
    <row r="7" spans="1:2">
      <c s="4" r="A7" t="s">
        <v>190</v>
      </c>
      <c s="4" r="B7" t="s">
        <v>191</v>
      </c>
    </row>
    <row r="8" spans="1:2">
      <c s="4" r="A8" t="s">
        <v>192</v>
      </c>
      <c s="4" r="B8" t="s">
        <v>193</v>
      </c>
    </row>
    <row r="9" spans="1:2">
      <c s="4" r="A9" t="s">
        <v>121</v>
      </c>
      <c s="4" r="B9" t="s">
        <v>194</v>
      </c>
    </row>
    <row r="10" spans="1:2">
      <c s="4" r="A10" t="s">
        <v>23</v>
      </c>
      <c s="4" r="B10" t="s">
        <v>195</v>
      </c>
    </row>
    <row r="11" spans="1:2">
      <c s="4" r="A11" t="s">
        <v>146</v>
      </c>
      <c s="4" r="B11" t="s">
        <v>196</v>
      </c>
    </row>
    <row r="12" spans="1:2">
      <c s="4" r="A12" t="s">
        <v>197</v>
      </c>
      <c s="4" r="B12" t="s">
        <v>198</v>
      </c>
    </row>
    <row r="13" spans="1:2">
      <c s="4" r="A13" t="s">
        <v>199</v>
      </c>
      <c s="4" r="B13" t="s">
        <v>200</v>
      </c>
    </row>
    <row r="14" spans="1:2">
      <c s="4" r="A14" t="s">
        <v>201</v>
      </c>
      <c s="4" r="B14" t="s">
        <v>202</v>
      </c>
    </row>
    <row r="15" spans="1:2">
      <c s="4" r="A15" t="s">
        <v>203</v>
      </c>
      <c s="4" r="B15" t="s">
        <v>204</v>
      </c>
    </row>
    <row r="16" spans="1:2">
      <c s="4" r="A16" t="s">
        <v>205</v>
      </c>
      <c s="4" r="B16" t="s">
        <v>206</v>
      </c>
    </row>
    <row r="17" spans="1:2">
      <c s="4" r="A17" t="s">
        <v>207</v>
      </c>
      <c s="4" r="B17" t="s">
        <v>208</v>
      </c>
    </row>
    <row r="18" spans="1:2">
      <c s="4" r="A18" t="s">
        <v>114</v>
      </c>
      <c s="4" r="B18" t="s">
        <v>209</v>
      </c>
    </row>
    <row r="19" spans="1:2">
      <c s="4" r="A19" t="s">
        <v>154</v>
      </c>
      <c s="4" r="B19" t="s">
        <v>210</v>
      </c>
    </row>
    <row r="20" spans="1:2">
      <c s="4" r="A20" t="s">
        <v>211</v>
      </c>
      <c s="4" r="B20" t="s">
        <v>212</v>
      </c>
    </row>
    <row r="21" spans="1:2">
      <c s="4" r="A21" t="s">
        <v>213</v>
      </c>
      <c s="4" r="B21"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15</v>
      </c>
      <c s="2" r="B1" t="s">
        <v>1</v>
      </c>
      <c s="2" r="C1" t="s">
        <v>60</v>
      </c>
    </row>
    <row r="2" spans="1:3">
      <c s="2" r="B2" t="s">
        <v>2</v>
      </c>
      <c s="2" r="C2" t="s">
        <v>18</v>
      </c>
    </row>
    <row r="3" spans="1:3">
      <c s="4" r="A3" t="s">
        <v>216</v>
      </c>
      <c s="4" r="B3" t="s">
        <v>217</v>
      </c>
      <c s="4" r="C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s="1" r="A1" t="s">
        <v>219</v>
      </c>
      <c s="2" r="B1" t="s">
        <v>1</v>
      </c>
      <c s="2" r="C1" t="s">
        <v>60</v>
      </c>
    </row>
    <row r="2" spans="1:3">
      <c s="2" r="B2" t="s">
        <v>2</v>
      </c>
      <c s="2" r="C2" t="s">
        <v>18</v>
      </c>
    </row>
    <row r="3" spans="1:3">
      <c s="4" r="A3" t="s">
        <v>220</v>
      </c>
      <c s="4" r="B3" t="s">
        <v>221</v>
      </c>
      <c s="4" r="C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s="1" r="A1" t="s">
        <v>223</v>
      </c>
      <c s="2" r="B1" t="s">
        <v>1</v>
      </c>
      <c s="2" r="C1" t="s">
        <v>60</v>
      </c>
    </row>
    <row r="2" spans="1:3">
      <c s="2" r="B2" t="s">
        <v>2</v>
      </c>
      <c s="2" r="C2" t="s">
        <v>18</v>
      </c>
    </row>
    <row r="3" spans="1:3">
      <c s="4" r="A3" t="s">
        <v>146</v>
      </c>
      <c s="4" r="B3" t="s">
        <v>224</v>
      </c>
      <c s="4" r="C3"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50</v>
      </c>
      <c s="2" r="B1" t="s">
        <v>2</v>
      </c>
      <c s="2" r="C1" t="s">
        <v>18</v>
      </c>
      <c s="2" r="D1" t="s">
        <v>19</v>
      </c>
    </row>
    <row r="2" spans="1:4">
      <c s="4" r="A2" t="s">
        <v>51</v>
      </c>
      <c s="8" r="B2" t="n">
        <v>0.01</v>
      </c>
      <c s="8" r="C2" t="n">
        <v>0.01</v>
      </c>
    </row>
    <row r="3" spans="1:4">
      <c s="4" r="A3" t="s">
        <v>52</v>
      </c>
      <c s="6" r="B3" t="n">
        <v>150000000</v>
      </c>
      <c s="6" r="C3" t="n">
        <v>150000000</v>
      </c>
    </row>
    <row r="4" spans="1:4">
      <c s="4" r="A4" t="s">
        <v>53</v>
      </c>
      <c s="6" r="B4" t="n">
        <v>0</v>
      </c>
      <c s="6" r="C4" t="n">
        <v>0</v>
      </c>
    </row>
    <row r="5" spans="1:4">
      <c s="4" r="A5" t="s">
        <v>54</v>
      </c>
      <c s="6" r="B5" t="n">
        <v>0</v>
      </c>
      <c s="6" r="C5" t="n">
        <v>0</v>
      </c>
    </row>
    <row r="6" spans="1:4">
      <c s="4" r="A6" t="s">
        <v>55</v>
      </c>
      <c s="8" r="B6" t="n">
        <v>0.01</v>
      </c>
      <c s="8" r="C6" t="n">
        <v>0.01</v>
      </c>
      <c s="8" r="D6" t="n">
        <v>0.01</v>
      </c>
    </row>
    <row r="7" spans="1:4">
      <c s="4" r="A7" t="s">
        <v>56</v>
      </c>
      <c s="6" r="B7" t="n">
        <v>1500000000</v>
      </c>
      <c s="6" r="C7" t="n">
        <v>1500000000</v>
      </c>
      <c s="6" r="D7" t="n">
        <v>1500000000</v>
      </c>
    </row>
    <row r="8" spans="1:4">
      <c s="4" r="A8" t="s">
        <v>57</v>
      </c>
      <c s="6" r="B8" t="n">
        <v>196221296</v>
      </c>
      <c s="6" r="C8" t="n">
        <v>196216596</v>
      </c>
      <c s="6" r="D8" t="n">
        <v>195743154</v>
      </c>
    </row>
    <row r="9" spans="1:4">
      <c s="4" r="A9" t="s">
        <v>58</v>
      </c>
      <c s="6" r="B9" t="n">
        <v>196221296</v>
      </c>
      <c s="6" r="C9" t="n">
        <v>196216596</v>
      </c>
      <c s="6" r="D9" t="n">
        <v>195743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s="1" r="A1" t="s">
        <v>226</v>
      </c>
      <c s="2" r="B1" t="s">
        <v>1</v>
      </c>
      <c s="2" r="C1" t="s">
        <v>60</v>
      </c>
    </row>
    <row r="2" spans="1:3">
      <c s="2" r="B2" t="s">
        <v>2</v>
      </c>
      <c s="2" r="C2" t="s">
        <v>18</v>
      </c>
    </row>
    <row r="3" spans="1:3">
      <c s="4" r="A3" t="s">
        <v>227</v>
      </c>
      <c s="4" r="B3" t="s">
        <v>228</v>
      </c>
      <c s="4" r="C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30</v>
      </c>
      <c s="2" r="B1" t="s">
        <v>60</v>
      </c>
    </row>
    <row r="2" spans="1:2">
      <c s="2" r="B2" t="s">
        <v>18</v>
      </c>
    </row>
    <row r="3" spans="1:2">
      <c s="4" r="A3" t="s">
        <v>152</v>
      </c>
      <c s="4" r="B3"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32</v>
      </c>
      <c s="2" r="B1" t="s">
        <v>60</v>
      </c>
    </row>
    <row r="2" spans="1:2">
      <c s="2" r="B2" t="s">
        <v>18</v>
      </c>
    </row>
    <row r="3" spans="1:2">
      <c s="4" r="A3" t="s">
        <v>233</v>
      </c>
      <c s="4" r="B3" t="s">
        <v>234</v>
      </c>
    </row>
    <row r="4" spans="1:2">
      <c s="4" r="A4" t="s">
        <v>235</v>
      </c>
      <c s="4" r="B4" t="s">
        <v>236</v>
      </c>
    </row>
    <row r="5" spans="1:2">
      <c s="4" r="A5" t="s">
        <v>237</v>
      </c>
      <c s="4" r="B5" t="s">
        <v>238</v>
      </c>
    </row>
    <row r="6" spans="1:2">
      <c s="4" r="A6" t="s">
        <v>239</v>
      </c>
      <c s="4" r="B6" t="s">
        <v>240</v>
      </c>
    </row>
    <row r="7" spans="1:2">
      <c s="4" r="A7" t="s">
        <v>241</v>
      </c>
      <c s="4" r="B7"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43</v>
      </c>
      <c s="2" r="B1" t="s">
        <v>1</v>
      </c>
      <c s="2" r="C1" t="s">
        <v>60</v>
      </c>
    </row>
    <row r="2" spans="1:3">
      <c s="2" r="B2" t="s">
        <v>2</v>
      </c>
      <c s="2" r="C2" t="s">
        <v>18</v>
      </c>
    </row>
    <row r="3" spans="1:3">
      <c s="4" r="A3" t="s">
        <v>244</v>
      </c>
      <c s="4" r="C3" t="s">
        <v>245</v>
      </c>
    </row>
    <row r="4" spans="1:3">
      <c s="4" r="A4" t="s">
        <v>244</v>
      </c>
      <c s="4" r="B4" t="s">
        <v>246</v>
      </c>
      <c s="4" r="C4" t="s">
        <v>247</v>
      </c>
    </row>
    <row r="5" spans="1:3">
      <c s="4" r="A5" t="s">
        <v>248</v>
      </c>
      <c s="4" r="C5" t="s">
        <v>249</v>
      </c>
    </row>
    <row r="6" spans="1:3">
      <c s="4" r="A6" t="s">
        <v>250</v>
      </c>
      <c s="4" r="B6" t="s">
        <v>251</v>
      </c>
      <c s="4" r="C6"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253</v>
      </c>
      <c s="2" r="B1" t="s">
        <v>1</v>
      </c>
      <c s="2" r="C1" t="s">
        <v>60</v>
      </c>
    </row>
    <row r="2" spans="1:3">
      <c s="2" r="B2" t="s">
        <v>2</v>
      </c>
      <c s="2" r="C2" t="s">
        <v>18</v>
      </c>
    </row>
    <row r="3" spans="1:3">
      <c s="4" r="A3" t="s">
        <v>254</v>
      </c>
      <c s="4" r="B3" t="s">
        <v>255</v>
      </c>
      <c s="4" r="C3"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s="1" r="A1" t="s">
        <v>257</v>
      </c>
      <c s="2" r="B1" t="s">
        <v>60</v>
      </c>
    </row>
    <row r="2" spans="1:2">
      <c s="2" r="B2" t="s">
        <v>18</v>
      </c>
    </row>
    <row r="3" spans="1:2">
      <c s="4" r="A3" t="s">
        <v>258</v>
      </c>
      <c s="4" r="B3"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260</v>
      </c>
      <c s="2" r="B1" t="s">
        <v>60</v>
      </c>
    </row>
    <row r="2" spans="1:2">
      <c s="2" r="B2" t="s">
        <v>18</v>
      </c>
    </row>
    <row r="3" spans="1:2">
      <c s="4" r="A3" t="s">
        <v>261</v>
      </c>
      <c s="4" r="B3"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263</v>
      </c>
      <c s="2" r="B1" t="s">
        <v>60</v>
      </c>
    </row>
    <row r="2" spans="1:2">
      <c s="2" r="B2" t="s">
        <v>18</v>
      </c>
    </row>
    <row r="3" spans="1:2">
      <c s="4" r="A3" t="s">
        <v>176</v>
      </c>
      <c s="4" r="B3"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38"/>
    <col customWidth="1" max="3" min="3" width="24"/>
    <col customWidth="1" max="4" min="4" width="21"/>
    <col customWidth="1" max="5" min="5" width="24"/>
  </cols>
  <sheetData>
    <row r="1" spans="1:5">
      <c s="1" r="A1" t="s">
        <v>265</v>
      </c>
      <c s="2" r="B1" t="s">
        <v>266</v>
      </c>
      <c s="2" r="C1" t="s">
        <v>267</v>
      </c>
      <c s="2" r="D1" t="s">
        <v>268</v>
      </c>
      <c s="2" r="E1" t="s">
        <v>269</v>
      </c>
    </row>
    <row r="2" spans="1:5">
      <c s="3" r="A2" t="s">
        <v>270</v>
      </c>
    </row>
    <row r="3" spans="1:5">
      <c s="4" r="A3" t="s">
        <v>271</v>
      </c>
      <c s="6" r="C3" t="n">
        <v>5</v>
      </c>
      <c s="6" r="E3" t="n">
        <v>5</v>
      </c>
    </row>
    <row r="4" spans="1:5">
      <c s="4" r="A4" t="s">
        <v>272</v>
      </c>
      <c s="6" r="B4" t="n">
        <v>30682</v>
      </c>
    </row>
    <row r="5" spans="1:5">
      <c s="4" r="A5" t="s">
        <v>273</v>
      </c>
      <c s="6" r="B5" t="n">
        <v>1700</v>
      </c>
    </row>
    <row r="6" spans="1:5">
      <c s="4" r="A6" t="s">
        <v>274</v>
      </c>
    </row>
    <row r="7" spans="1:5">
      <c s="3" r="A7" t="s">
        <v>270</v>
      </c>
    </row>
    <row r="8" spans="1:5">
      <c s="4" r="A8" t="s">
        <v>275</v>
      </c>
      <c s="6" r="B8" t="n">
        <v>38906286</v>
      </c>
    </row>
    <row r="9" spans="1:5">
      <c s="4" r="A9" t="s">
        <v>276</v>
      </c>
      <c s="7" r="B9" t="n">
        <v>20</v>
      </c>
    </row>
    <row r="10" spans="1:5">
      <c s="4" r="A10" t="s">
        <v>277</v>
      </c>
    </row>
    <row r="11" spans="1:5">
      <c s="3" r="A11" t="s">
        <v>270</v>
      </c>
    </row>
    <row r="12" spans="1:5">
      <c s="4" r="A12" t="s">
        <v>275</v>
      </c>
      <c s="6" r="B12" t="n">
        <v>5074732</v>
      </c>
    </row>
    <row r="13" spans="1:5">
      <c s="4" r="A13" t="s">
        <v>44</v>
      </c>
    </row>
    <row r="14" spans="1:5">
      <c s="3" r="A14" t="s">
        <v>270</v>
      </c>
    </row>
    <row r="15" spans="1:5">
      <c s="4" r="A15" t="s">
        <v>278</v>
      </c>
      <c s="7" r="D15" t="n">
        <v>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6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6"/>
    <col customWidth="1" max="14" min="14" width="29"/>
    <col customWidth="1" max="15" min="15" width="21"/>
  </cols>
  <sheetData>
    <row r="1" spans="1:15">
      <c s="1" r="A1" t="s">
        <v>279</v>
      </c>
      <c s="2" r="B1" t="s">
        <v>280</v>
      </c>
      <c s="2" r="C1" t="s">
        <v>281</v>
      </c>
      <c s="2" r="D1" t="s">
        <v>282</v>
      </c>
      <c s="2" r="E1" t="s">
        <v>268</v>
      </c>
      <c s="2" r="F1" t="s">
        <v>283</v>
      </c>
      <c s="2" r="G1" t="s">
        <v>284</v>
      </c>
      <c s="2" r="H1" t="s">
        <v>285</v>
      </c>
      <c s="2" r="I1" t="s">
        <v>286</v>
      </c>
      <c s="2" r="J1" t="s">
        <v>287</v>
      </c>
      <c s="2" r="K1" t="s">
        <v>288</v>
      </c>
      <c s="2" r="L1" t="s">
        <v>289</v>
      </c>
      <c s="2" r="M1" t="s">
        <v>290</v>
      </c>
      <c s="2" r="N1" t="s">
        <v>291</v>
      </c>
      <c s="2" r="O1" t="s">
        <v>289</v>
      </c>
    </row>
    <row r="2" spans="1:15">
      <c s="3" r="A2" t="s">
        <v>292</v>
      </c>
    </row>
    <row r="3" spans="1:15">
      <c s="4" r="A3" t="s">
        <v>293</v>
      </c>
      <c s="9" r="B3" t="n">
        <v>4.2</v>
      </c>
    </row>
    <row r="4" spans="1:15">
      <c s="4" r="A4" t="s">
        <v>294</v>
      </c>
      <c s="7" r="D4" t="n">
        <v>500</v>
      </c>
      <c s="7" r="H4" t="n">
        <v>500</v>
      </c>
      <c s="7" r="M4" t="n">
        <v>500</v>
      </c>
      <c s="7" r="N4" t="n">
        <v>500</v>
      </c>
    </row>
    <row r="5" spans="1:15">
      <c s="4" r="A5" t="s">
        <v>295</v>
      </c>
      <c s="6" r="M5" t="n">
        <v>2</v>
      </c>
      <c s="6" r="N5" t="n">
        <v>2</v>
      </c>
    </row>
    <row r="6" spans="1:15">
      <c s="4" r="A6" t="s">
        <v>296</v>
      </c>
      <c s="7" r="L6" t="n">
        <v>9200</v>
      </c>
    </row>
    <row r="7" spans="1:15">
      <c s="4" r="A7" t="s">
        <v>297</v>
      </c>
      <c s="7" r="M7" t="n">
        <v>100</v>
      </c>
      <c s="7" r="N7" t="n">
        <v>100</v>
      </c>
      <c s="7" r="O7" t="n">
        <v>1600</v>
      </c>
    </row>
    <row r="8" spans="1:15">
      <c s="4" r="A8" t="s">
        <v>298</v>
      </c>
      <c s="6" r="M8" t="n">
        <v>1</v>
      </c>
    </row>
    <row r="9" spans="1:15">
      <c s="4" r="A9" t="s">
        <v>63</v>
      </c>
      <c s="7" r="C9" t="n">
        <v>279836</v>
      </c>
      <c s="6" r="D9" t="n">
        <v>265238</v>
      </c>
      <c s="7" r="E9" t="n">
        <v>259437</v>
      </c>
      <c s="7" r="F9" t="n">
        <v>253998</v>
      </c>
      <c s="7" r="G9" t="n">
        <v>248774</v>
      </c>
      <c s="6" r="H9" t="n">
        <v>238089</v>
      </c>
      <c s="7" r="I9" t="n">
        <v>234770</v>
      </c>
      <c s="7" r="J9" t="n">
        <v>218654</v>
      </c>
      <c s="7" r="K9" t="n">
        <v>226247</v>
      </c>
      <c s="7" r="M9" t="n">
        <v>1027447</v>
      </c>
      <c s="7" r="N9" t="n">
        <v>917760</v>
      </c>
      <c s="7" r="O9" t="n">
        <v>719509</v>
      </c>
    </row>
    <row r="10" spans="1:15">
      <c s="4" r="A10" t="s">
        <v>299</v>
      </c>
      <c s="4" r="M10" t="s">
        <v>300</v>
      </c>
      <c s="4" r="N10" t="s">
        <v>301</v>
      </c>
      <c s="4" r="O10" t="s">
        <v>302</v>
      </c>
    </row>
    <row r="11" spans="1:15">
      <c s="4" r="A11" t="s">
        <v>303</v>
      </c>
      <c s="7" r="M11" t="n">
        <v>83600</v>
      </c>
      <c s="7" r="N11" t="n">
        <v>81100</v>
      </c>
      <c s="7" r="O11" t="n">
        <v>57700</v>
      </c>
    </row>
    <row r="12" spans="1:15">
      <c s="4" r="A12" t="s">
        <v>304</v>
      </c>
      <c s="6" r="M12" t="n">
        <v>9500</v>
      </c>
      <c s="6" r="N12" t="n">
        <v>7600</v>
      </c>
      <c s="6" r="O12" t="n">
        <v>4600</v>
      </c>
    </row>
    <row r="13" spans="1:15">
      <c s="4" r="A13" t="s">
        <v>305</v>
      </c>
      <c s="6" r="M13" t="n">
        <v>15000</v>
      </c>
      <c s="6" r="N13" t="n">
        <v>15700</v>
      </c>
      <c s="6" r="O13" t="n">
        <v>20000</v>
      </c>
    </row>
    <row r="14" spans="1:15">
      <c s="4" r="A14" t="s">
        <v>306</v>
      </c>
      <c s="7" r="M14" t="n">
        <v>54900</v>
      </c>
      <c s="7" r="N14" t="n">
        <v>60400</v>
      </c>
      <c s="7" r="O14" t="n">
        <v>50400</v>
      </c>
    </row>
    <row r="15" spans="1:15">
      <c s="4" r="A15" t="s">
        <v>307</v>
      </c>
    </row>
    <row r="16" spans="1:15">
      <c s="3" r="A16" t="s">
        <v>292</v>
      </c>
    </row>
    <row r="17" spans="1:15">
      <c s="4" r="A17" t="s">
        <v>308</v>
      </c>
      <c s="4" r="M17" t="s">
        <v>302</v>
      </c>
      <c s="4" r="N17" t="s">
        <v>309</v>
      </c>
    </row>
    <row r="18" spans="1:15">
      <c s="4" r="A18" t="s">
        <v>310</v>
      </c>
    </row>
    <row r="19" spans="1:15">
      <c s="3" r="A19" t="s">
        <v>292</v>
      </c>
    </row>
    <row r="20" spans="1:15">
      <c s="4" r="A20" t="s">
        <v>308</v>
      </c>
      <c s="4" r="M20" t="s">
        <v>311</v>
      </c>
      <c s="4" r="N20" t="s">
        <v>312</v>
      </c>
      <c s="4" r="O20" t="s">
        <v>313</v>
      </c>
    </row>
    <row r="21" spans="1:15">
      <c s="4" r="A21" t="s">
        <v>314</v>
      </c>
    </row>
    <row r="22" spans="1:15">
      <c s="3" r="A22" t="s">
        <v>292</v>
      </c>
    </row>
    <row r="23" spans="1:15">
      <c s="4" r="A23" t="s">
        <v>308</v>
      </c>
      <c s="4" r="M23" t="s">
        <v>315</v>
      </c>
      <c s="4" r="N23" t="s">
        <v>315</v>
      </c>
      <c s="4" r="O23" t="s">
        <v>316</v>
      </c>
    </row>
    <row r="24" spans="1:15">
      <c s="4" r="A24" t="s">
        <v>317</v>
      </c>
    </row>
    <row r="25" spans="1:15">
      <c s="3" r="A25" t="s">
        <v>292</v>
      </c>
    </row>
    <row r="26" spans="1:15">
      <c s="4" r="A26" t="s">
        <v>318</v>
      </c>
      <c s="6" r="D26" t="n">
        <v>3500</v>
      </c>
      <c s="6" r="H26" t="n">
        <v>4400</v>
      </c>
      <c s="7" r="M26" t="n">
        <v>3500</v>
      </c>
      <c s="7" r="N26" t="n">
        <v>4400</v>
      </c>
    </row>
    <row r="27" spans="1:15">
      <c s="4" r="A27" t="s">
        <v>319</v>
      </c>
    </row>
    <row r="28" spans="1:15">
      <c s="3" r="A28" t="s">
        <v>292</v>
      </c>
    </row>
    <row r="29" spans="1:15">
      <c s="4" r="A29" t="s">
        <v>318</v>
      </c>
      <c s="7" r="D29" t="n">
        <v>9500</v>
      </c>
      <c s="7" r="H29" t="n">
        <v>18200</v>
      </c>
      <c s="6" r="M29" t="n">
        <v>9500</v>
      </c>
      <c s="6" r="N29" t="n">
        <v>18200</v>
      </c>
    </row>
    <row r="30" spans="1:15">
      <c s="4" r="A30" t="s">
        <v>320</v>
      </c>
    </row>
    <row r="31" spans="1:15">
      <c s="3" r="A31" t="s">
        <v>292</v>
      </c>
    </row>
    <row r="32" spans="1:15">
      <c s="4" r="A32" t="s">
        <v>63</v>
      </c>
      <c s="6" r="M32" t="n">
        <v>990500</v>
      </c>
      <c s="6" r="N32" t="n">
        <v>881900</v>
      </c>
      <c s="7" r="O32" t="n">
        <v>694400</v>
      </c>
    </row>
    <row r="33" spans="1:15">
      <c s="4" r="A33" t="s">
        <v>321</v>
      </c>
    </row>
    <row r="34" spans="1:15">
      <c s="3" r="A34" t="s">
        <v>292</v>
      </c>
    </row>
    <row r="35" spans="1:15">
      <c s="4" r="A35" t="s">
        <v>63</v>
      </c>
      <c s="7" r="M35" t="n">
        <v>36900</v>
      </c>
      <c s="7" r="N35" t="n">
        <v>35900</v>
      </c>
      <c s="7" r="O35" t="n">
        <v>25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s="1" r="A1" t="s">
        <v>59</v>
      </c>
      <c s="2" r="B1" t="s">
        <v>1</v>
      </c>
      <c s="2" r="D1" t="s">
        <v>60</v>
      </c>
    </row>
    <row r="2" spans="1:6">
      <c s="2" r="B2" t="s">
        <v>2</v>
      </c>
      <c s="2" r="C2" t="s">
        <v>61</v>
      </c>
      <c s="2" r="D2" t="s">
        <v>18</v>
      </c>
      <c s="2" r="E2" t="s">
        <v>19</v>
      </c>
      <c s="2" r="F2" t="s">
        <v>62</v>
      </c>
    </row>
    <row r="3" spans="1:6">
      <c s="4" r="A3" t="s">
        <v>63</v>
      </c>
      <c s="7" r="B3" t="n">
        <v>279836</v>
      </c>
      <c s="7" r="C3" t="n">
        <v>248774</v>
      </c>
      <c s="7" r="D3" t="n">
        <v>1027447</v>
      </c>
      <c s="7" r="E3" t="n">
        <v>917760</v>
      </c>
      <c s="7" r="F3" t="n">
        <v>719509</v>
      </c>
    </row>
    <row r="4" spans="1:6">
      <c s="4" r="A4" t="s">
        <v>64</v>
      </c>
      <c s="6" r="B4" t="n">
        <v>156604</v>
      </c>
      <c s="6" r="C4" t="n">
        <v>149240</v>
      </c>
      <c s="6" r="D4" t="n">
        <v>608616</v>
      </c>
      <c s="6" r="E4" t="n">
        <v>550893</v>
      </c>
      <c s="6" r="F4" t="n">
        <v>421897</v>
      </c>
    </row>
    <row r="5" spans="1:6">
      <c s="4" r="A5" t="s">
        <v>65</v>
      </c>
      <c s="6" r="B5" t="n">
        <v>123232</v>
      </c>
      <c s="6" r="C5" t="n">
        <v>99534</v>
      </c>
      <c s="6" r="D5" t="n">
        <v>418831</v>
      </c>
      <c s="6" r="E5" t="n">
        <v>366867</v>
      </c>
      <c s="6" r="F5" t="n">
        <v>297612</v>
      </c>
    </row>
    <row r="6" spans="1:6">
      <c s="4" r="A6" t="s">
        <v>66</v>
      </c>
      <c s="6" r="B6" t="n">
        <v>59756</v>
      </c>
      <c s="6" r="C6" t="n">
        <v>47399</v>
      </c>
      <c s="6" r="D6" t="n">
        <v>226716</v>
      </c>
      <c s="6" r="E6" t="n">
        <v>187864</v>
      </c>
      <c s="6" r="F6" t="n">
        <v>138986</v>
      </c>
    </row>
    <row r="7" spans="1:6">
      <c s="4" r="A7" t="s">
        <v>67</v>
      </c>
      <c s="6" r="D7" t="n">
        <v>32000</v>
      </c>
      <c s="6" r="E7" t="n">
        <v>0</v>
      </c>
      <c s="6" r="F7" t="n">
        <v>0</v>
      </c>
    </row>
    <row r="8" spans="1:6">
      <c s="4" r="A8" t="s">
        <v>68</v>
      </c>
      <c s="6" r="B8" t="n">
        <v>63476</v>
      </c>
      <c s="6" r="C8" t="n">
        <v>52135</v>
      </c>
      <c s="6" r="D8" t="n">
        <v>160115</v>
      </c>
      <c s="6" r="E8" t="n">
        <v>179003</v>
      </c>
      <c s="6" r="F8" t="n">
        <v>158626</v>
      </c>
    </row>
    <row r="9" spans="1:6">
      <c s="4" r="A9" t="s">
        <v>69</v>
      </c>
      <c s="6" r="D9" t="n">
        <v>15091</v>
      </c>
      <c s="6" r="E9" t="n">
        <v>13887</v>
      </c>
      <c s="6" r="F9" t="n">
        <v>20640</v>
      </c>
    </row>
    <row r="10" spans="1:6">
      <c s="4" r="A10" t="s">
        <v>70</v>
      </c>
      <c s="6" r="B10" t="n">
        <v>3637</v>
      </c>
      <c s="6" r="C10" t="n">
        <v>3683</v>
      </c>
    </row>
    <row r="11" spans="1:6">
      <c s="4" r="A11" t="s">
        <v>71</v>
      </c>
      <c s="6" r="D11" t="n">
        <v>0</v>
      </c>
      <c s="6" r="E11" t="n">
        <v>0</v>
      </c>
      <c s="6" r="F11" t="n">
        <v>15918</v>
      </c>
    </row>
    <row r="12" spans="1:6">
      <c s="4" r="A12" t="s">
        <v>72</v>
      </c>
      <c s="6" r="D12" t="n">
        <v>-294</v>
      </c>
      <c s="6" r="E12" t="n">
        <v>-173</v>
      </c>
      <c s="6" r="F12" t="n">
        <v>-125</v>
      </c>
    </row>
    <row r="13" spans="1:6">
      <c s="4" r="A13" t="s">
        <v>73</v>
      </c>
      <c s="6" r="B13" t="n">
        <v>59839</v>
      </c>
      <c s="6" r="C13" t="n">
        <v>48452</v>
      </c>
      <c s="6" r="D13" t="n">
        <v>145318</v>
      </c>
      <c s="6" r="E13" t="n">
        <v>165289</v>
      </c>
      <c s="6" r="F13" t="n">
        <v>122193</v>
      </c>
    </row>
    <row r="14" spans="1:6">
      <c s="4" r="A14" t="s">
        <v>74</v>
      </c>
      <c s="6" r="B14" t="n">
        <v>22506</v>
      </c>
      <c s="6" r="C14" t="n">
        <v>18406</v>
      </c>
      <c s="6" r="D14" t="n">
        <v>55930</v>
      </c>
      <c s="6" r="E14" t="n">
        <v>63358</v>
      </c>
      <c s="6" r="F14" t="n">
        <v>43957</v>
      </c>
    </row>
    <row r="15" spans="1:6">
      <c s="4" r="A15" t="s">
        <v>75</v>
      </c>
      <c s="7" r="B15" t="n">
        <v>37333</v>
      </c>
      <c s="7" r="C15" t="n">
        <v>30046</v>
      </c>
      <c s="7" r="D15" t="n">
        <v>89388</v>
      </c>
      <c s="7" r="E15" t="n">
        <v>101931</v>
      </c>
      <c s="7" r="F15" t="n">
        <v>78236</v>
      </c>
    </row>
    <row r="16" spans="1:6">
      <c s="4" r="A16" t="s">
        <v>76</v>
      </c>
      <c s="8" r="B16" t="n">
        <v>0.19</v>
      </c>
      <c s="8" r="C16" t="n">
        <v>0.15</v>
      </c>
      <c s="8" r="D16" t="n">
        <v>0.46</v>
      </c>
      <c s="8" r="E16" t="n">
        <v>0.52</v>
      </c>
      <c s="8" r="F16" t="n">
        <v>0.4</v>
      </c>
    </row>
    <row r="17" spans="1:6">
      <c s="4" r="A17" t="s">
        <v>77</v>
      </c>
      <c s="8" r="B17" t="n">
        <v>0.19</v>
      </c>
      <c s="8" r="C17" t="n">
        <v>0.15</v>
      </c>
      <c s="8" r="D17" t="n">
        <v>0.45</v>
      </c>
      <c s="8" r="E17" t="n">
        <v>0.52</v>
      </c>
      <c s="8" r="F17" t="n">
        <v>0.4</v>
      </c>
    </row>
    <row r="18" spans="1:6">
      <c s="4" r="A18" t="s">
        <v>78</v>
      </c>
      <c s="6" r="B18" t="n">
        <v>196217311</v>
      </c>
      <c s="6" r="C18" t="n">
        <v>195745670</v>
      </c>
      <c s="6" r="D18" t="n">
        <v>195933800</v>
      </c>
      <c s="6" r="E18" t="n">
        <v>195735309</v>
      </c>
      <c s="6" r="F18" t="n">
        <v>195619943</v>
      </c>
    </row>
    <row r="19" spans="1:6">
      <c s="4" r="A19" t="s">
        <v>79</v>
      </c>
      <c s="6" r="B19" t="n">
        <v>198160465</v>
      </c>
      <c s="6" r="C19" t="n">
        <v>197773850</v>
      </c>
      <c s="6" r="D19" t="n">
        <v>198047453</v>
      </c>
      <c s="6" r="E19" t="n">
        <v>197852932</v>
      </c>
      <c s="6" r="F19" t="n">
        <v>19655908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322</v>
      </c>
      <c s="2" r="B1" t="s">
        <v>2</v>
      </c>
      <c s="2" r="C1" t="s">
        <v>18</v>
      </c>
      <c s="2" r="D1" t="s">
        <v>19</v>
      </c>
    </row>
    <row r="2" spans="1:4">
      <c s="4" r="A2" t="s">
        <v>323</v>
      </c>
      <c s="7" r="B2" t="n">
        <v>57845</v>
      </c>
      <c s="7" r="C2" t="n">
        <v>66648</v>
      </c>
      <c s="7" r="D2" t="n">
        <v>54647</v>
      </c>
    </row>
    <row r="3" spans="1:4">
      <c s="4" r="A3" t="s">
        <v>324</v>
      </c>
      <c s="6" r="B3" t="n">
        <v>5860</v>
      </c>
      <c s="6" r="C3" t="n">
        <v>13455</v>
      </c>
      <c s="6" r="D3" t="n">
        <v>23973</v>
      </c>
    </row>
    <row r="4" spans="1:4">
      <c s="4" r="A4" t="s">
        <v>87</v>
      </c>
      <c s="6" r="B4" t="n">
        <v>63705</v>
      </c>
      <c s="6" r="C4" t="n">
        <v>80103</v>
      </c>
      <c s="7" r="D4" t="n">
        <v>78620</v>
      </c>
    </row>
    <row r="5" spans="1:4">
      <c s="4" r="A5" t="s">
        <v>325</v>
      </c>
      <c s="6" r="B5" t="n">
        <v>4200</v>
      </c>
      <c s="6" r="C5" t="n">
        <v>3500</v>
      </c>
    </row>
    <row r="6" spans="1:4">
      <c s="4" r="A6" t="s">
        <v>326</v>
      </c>
      <c s="7" r="B6" t="n">
        <v>1500</v>
      </c>
      <c s="7" r="C6" t="n">
        <v>9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327</v>
      </c>
      <c s="2" r="B1" t="s">
        <v>2</v>
      </c>
      <c s="2" r="C1" t="s">
        <v>18</v>
      </c>
      <c s="2" r="D1" t="s">
        <v>19</v>
      </c>
    </row>
    <row r="2" spans="1:4">
      <c s="3" r="A2" t="s">
        <v>328</v>
      </c>
    </row>
    <row r="3" spans="1:4">
      <c s="4" r="A3" t="s">
        <v>329</v>
      </c>
      <c s="7" r="B3" t="n">
        <v>71499</v>
      </c>
      <c s="7" r="C3" t="n">
        <v>76987</v>
      </c>
      <c s="7" r="D3" t="n">
        <v>83904</v>
      </c>
    </row>
    <row r="4" spans="1:4">
      <c s="4" r="A4" t="s">
        <v>330</v>
      </c>
      <c s="6" r="B4" t="n">
        <v>455</v>
      </c>
      <c s="6" r="C4" t="n">
        <v>352</v>
      </c>
      <c s="6" r="D4" t="n">
        <v>90</v>
      </c>
    </row>
    <row r="5" spans="1:4">
      <c s="4" r="A5" t="s">
        <v>331</v>
      </c>
      <c s="6" r="B5" t="n">
        <v>2654</v>
      </c>
      <c s="6" r="C5" t="n">
        <v>2583</v>
      </c>
      <c s="6" r="D5" t="n">
        <v>3136</v>
      </c>
    </row>
    <row r="6" spans="1:4">
      <c s="4" r="A6" t="s">
        <v>332</v>
      </c>
      <c s="6" r="B6" t="n">
        <v>1608</v>
      </c>
      <c s="6" r="C6" t="n">
        <v>3560</v>
      </c>
      <c s="6" r="D6" t="n">
        <v>1490</v>
      </c>
    </row>
    <row r="7" spans="1:4">
      <c s="4" r="A7" t="s">
        <v>87</v>
      </c>
      <c s="7" r="B7" t="n">
        <v>76216</v>
      </c>
      <c s="7" r="C7" t="n">
        <v>83482</v>
      </c>
      <c s="7" r="D7" t="n">
        <v>88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r="1" spans="1:6">
      <c s="1" r="A1" t="s">
        <v>333</v>
      </c>
      <c s="2" r="B1" t="s">
        <v>1</v>
      </c>
      <c s="2" r="D1" t="s">
        <v>60</v>
      </c>
    </row>
    <row r="2" spans="1:6">
      <c s="2" r="B2" t="s">
        <v>2</v>
      </c>
      <c s="2" r="C2" t="s">
        <v>61</v>
      </c>
      <c s="2" r="D2" t="s">
        <v>18</v>
      </c>
      <c s="2" r="E2" t="s">
        <v>19</v>
      </c>
      <c s="2" r="F2" t="s">
        <v>62</v>
      </c>
    </row>
    <row r="3" spans="1:6">
      <c s="3" r="A3" t="s">
        <v>334</v>
      </c>
    </row>
    <row r="4" spans="1:6">
      <c s="4" r="A4" t="s">
        <v>335</v>
      </c>
      <c s="7" r="B4" t="n">
        <v>130582</v>
      </c>
      <c s="7" r="D4" t="n">
        <v>129841</v>
      </c>
      <c s="7" r="E4" t="n">
        <v>121058</v>
      </c>
    </row>
    <row r="5" spans="1:6">
      <c s="4" r="A5" t="s">
        <v>336</v>
      </c>
      <c s="6" r="B5" t="n">
        <v>-16840</v>
      </c>
      <c s="6" r="D5" t="n">
        <v>-14681</v>
      </c>
      <c s="6" r="E5" t="n">
        <v>-7195</v>
      </c>
    </row>
    <row r="6" spans="1:6">
      <c s="4" r="A6" t="s">
        <v>87</v>
      </c>
      <c s="6" r="B6" t="n">
        <v>113742</v>
      </c>
      <c s="6" r="D6" t="n">
        <v>115160</v>
      </c>
      <c s="6" r="E6" t="n">
        <v>113863</v>
      </c>
    </row>
    <row r="7" spans="1:6">
      <c s="4" r="A7" t="s">
        <v>337</v>
      </c>
      <c s="6" r="B7" t="n">
        <v>2200</v>
      </c>
      <c s="7" r="C7" t="n">
        <v>1900</v>
      </c>
      <c s="6" r="D7" t="n">
        <v>8200</v>
      </c>
      <c s="6" r="E7" t="n">
        <v>4900</v>
      </c>
      <c s="7" r="F7" t="n">
        <v>1300</v>
      </c>
    </row>
    <row r="8" spans="1:6">
      <c s="4" r="A8" t="s">
        <v>338</v>
      </c>
      <c s="7" r="F8" t="n">
        <v>55000</v>
      </c>
    </row>
    <row r="9" spans="1:6">
      <c s="4" r="A9" t="s">
        <v>339</v>
      </c>
      <c s="6" r="D9" t="n">
        <v>55000</v>
      </c>
      <c s="6" r="E9" t="n">
        <v>55000</v>
      </c>
    </row>
    <row r="10" spans="1:6">
      <c s="4" r="A10" t="s">
        <v>340</v>
      </c>
    </row>
    <row r="11" spans="1:6">
      <c s="3" r="A11" t="s">
        <v>334</v>
      </c>
    </row>
    <row r="12" spans="1:6">
      <c s="4" r="A12" t="s">
        <v>335</v>
      </c>
      <c s="6" r="B12" t="n">
        <v>59315</v>
      </c>
      <c s="6" r="D12" t="n">
        <v>59315</v>
      </c>
      <c s="6" r="E12" t="n">
        <v>58846</v>
      </c>
    </row>
    <row r="13" spans="1:6">
      <c s="4" r="A13" t="s">
        <v>341</v>
      </c>
    </row>
    <row r="14" spans="1:6">
      <c s="3" r="A14" t="s">
        <v>334</v>
      </c>
    </row>
    <row r="15" spans="1:6">
      <c s="4" r="A15" t="s">
        <v>335</v>
      </c>
      <c s="6" r="B15" t="n">
        <v>47638</v>
      </c>
      <c s="6" r="D15" t="n">
        <v>47234</v>
      </c>
      <c s="6" r="E15" t="n">
        <v>44702</v>
      </c>
    </row>
    <row r="16" spans="1:6">
      <c s="4" r="A16" t="s">
        <v>342</v>
      </c>
    </row>
    <row r="17" spans="1:6">
      <c s="3" r="A17" t="s">
        <v>334</v>
      </c>
    </row>
    <row r="18" spans="1:6">
      <c s="4" r="A18" t="s">
        <v>335</v>
      </c>
      <c s="6" r="B18" t="n">
        <v>11936</v>
      </c>
      <c s="6" r="D18" t="n">
        <v>11641</v>
      </c>
      <c s="6" r="E18" t="n">
        <v>8056</v>
      </c>
    </row>
    <row r="19" spans="1:6">
      <c s="4" r="A19" t="s">
        <v>343</v>
      </c>
    </row>
    <row r="20" spans="1:6">
      <c s="3" r="A20" t="s">
        <v>334</v>
      </c>
    </row>
    <row r="21" spans="1:6">
      <c s="4" r="A21" t="s">
        <v>335</v>
      </c>
      <c s="6" r="B21" t="n">
        <v>4241</v>
      </c>
      <c s="6" r="D21" t="n">
        <v>4055</v>
      </c>
      <c s="6" r="E21" t="n">
        <v>3589</v>
      </c>
    </row>
    <row r="22" spans="1:6">
      <c s="4" r="A22" t="s">
        <v>344</v>
      </c>
    </row>
    <row r="23" spans="1:6">
      <c s="3" r="A23" t="s">
        <v>334</v>
      </c>
    </row>
    <row r="24" spans="1:6">
      <c s="4" r="A24" t="s">
        <v>335</v>
      </c>
      <c s="6" r="B24" t="n">
        <v>1591</v>
      </c>
      <c s="6" r="D24" t="n">
        <v>1585</v>
      </c>
      <c s="6" r="E24" t="n">
        <v>1429</v>
      </c>
    </row>
    <row r="25" spans="1:6">
      <c s="4" r="A25" t="s">
        <v>345</v>
      </c>
    </row>
    <row r="26" spans="1:6">
      <c s="3" r="A26" t="s">
        <v>334</v>
      </c>
    </row>
    <row r="27" spans="1:6">
      <c s="4" r="A27" t="s">
        <v>335</v>
      </c>
      <c s="6" r="B27" t="n">
        <v>1405</v>
      </c>
      <c s="6" r="D27" t="n">
        <v>1413</v>
      </c>
      <c s="6" r="E27" t="n">
        <v>1051</v>
      </c>
    </row>
    <row r="28" spans="1:6">
      <c s="4" r="A28" t="s">
        <v>346</v>
      </c>
    </row>
    <row r="29" spans="1:6">
      <c s="3" r="A29" t="s">
        <v>334</v>
      </c>
    </row>
    <row r="30" spans="1:6">
      <c s="4" r="A30" t="s">
        <v>335</v>
      </c>
      <c s="6" r="B30" t="n">
        <v>493</v>
      </c>
      <c s="6" r="D30" t="n">
        <v>493</v>
      </c>
      <c s="6" r="E30" t="n">
        <v>784</v>
      </c>
    </row>
    <row r="31" spans="1:6">
      <c s="4" r="A31" t="s">
        <v>347</v>
      </c>
    </row>
    <row r="32" spans="1:6">
      <c s="3" r="A32" t="s">
        <v>334</v>
      </c>
    </row>
    <row r="33" spans="1:6">
      <c s="4" r="A33" t="s">
        <v>335</v>
      </c>
      <c s="6" r="B33" t="n">
        <v>346</v>
      </c>
      <c s="6" r="D33" t="n">
        <v>346</v>
      </c>
      <c s="6" r="E33" t="n">
        <v>346</v>
      </c>
    </row>
    <row r="34" spans="1:6">
      <c s="4" r="A34" t="s">
        <v>348</v>
      </c>
    </row>
    <row r="35" spans="1:6">
      <c s="3" r="A35" t="s">
        <v>334</v>
      </c>
    </row>
    <row r="36" spans="1:6">
      <c s="4" r="A36" t="s">
        <v>335</v>
      </c>
      <c s="6" r="B36" t="n">
        <v>118</v>
      </c>
      <c s="6" r="D36" t="n">
        <v>86</v>
      </c>
      <c s="6" r="E36" t="n">
        <v>86</v>
      </c>
    </row>
    <row r="37" spans="1:6">
      <c s="4" r="A37" t="s">
        <v>349</v>
      </c>
    </row>
    <row r="38" spans="1:6">
      <c s="3" r="A38" t="s">
        <v>334</v>
      </c>
    </row>
    <row r="39" spans="1:6">
      <c s="4" r="A39" t="s">
        <v>335</v>
      </c>
      <c s="7" r="B39" t="n">
        <v>3499</v>
      </c>
      <c s="7" r="D39" t="n">
        <v>3673</v>
      </c>
      <c s="7" r="E39" t="n">
        <v>2169</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350</v>
      </c>
      <c s="2" r="B1" t="s">
        <v>2</v>
      </c>
      <c s="2" r="C1" t="s">
        <v>18</v>
      </c>
      <c s="2" r="D1" t="s">
        <v>19</v>
      </c>
    </row>
    <row r="2" spans="1:4">
      <c s="3" r="A2" t="s">
        <v>351</v>
      </c>
    </row>
    <row r="3" spans="1:4">
      <c s="4" r="A3" t="s">
        <v>352</v>
      </c>
      <c s="7" r="B3" t="n">
        <v>386107</v>
      </c>
      <c s="7" r="C3" t="n">
        <v>387097</v>
      </c>
      <c s="7" r="D3" t="n">
        <v>391057</v>
      </c>
    </row>
    <row r="4" spans="1:4">
      <c s="4" r="A4" t="s">
        <v>353</v>
      </c>
      <c s="6" r="B4" t="n">
        <v>-3960</v>
      </c>
      <c s="6" r="C4" t="n">
        <v>-3960</v>
      </c>
      <c s="6" r="D4" t="n">
        <v>-3960</v>
      </c>
    </row>
    <row r="5" spans="1:4">
      <c s="4" r="A5" t="s">
        <v>354</v>
      </c>
      <c s="7" r="B5" t="n">
        <v>382147</v>
      </c>
      <c s="7" r="C5" t="n">
        <v>383137</v>
      </c>
      <c s="7" r="D5" t="n">
        <v>3870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355</v>
      </c>
      <c s="2" r="B1" t="s">
        <v>356</v>
      </c>
      <c s="2" r="C1" t="s">
        <v>357</v>
      </c>
      <c s="2" r="D1" t="s">
        <v>358</v>
      </c>
      <c s="2" r="E1" t="s">
        <v>359</v>
      </c>
      <c s="2" r="F1" t="s">
        <v>281</v>
      </c>
      <c s="2" r="G1" t="s">
        <v>284</v>
      </c>
      <c s="2" r="H1" t="s">
        <v>282</v>
      </c>
      <c s="2" r="I1" t="s">
        <v>285</v>
      </c>
      <c s="2" r="J1" t="s">
        <v>289</v>
      </c>
      <c s="2" r="K1" t="s">
        <v>360</v>
      </c>
    </row>
    <row r="2" spans="1:11">
      <c s="3" r="A2" t="s">
        <v>361</v>
      </c>
    </row>
    <row r="3" spans="1:11">
      <c s="4" r="A3" t="s">
        <v>362</v>
      </c>
      <c s="7" r="E3" t="n">
        <v>390000000</v>
      </c>
    </row>
    <row r="4" spans="1:11">
      <c s="4" r="A4" t="s">
        <v>363</v>
      </c>
      <c s="4" r="E4" t="s">
        <v>364</v>
      </c>
    </row>
    <row r="5" spans="1:11">
      <c s="4" r="A5" t="s">
        <v>365</v>
      </c>
      <c s="7" r="J5" t="n">
        <v>900000</v>
      </c>
    </row>
    <row r="6" spans="1:11">
      <c s="4" r="A6" t="s">
        <v>366</v>
      </c>
      <c s="6" r="J6" t="n">
        <v>5700000</v>
      </c>
    </row>
    <row r="7" spans="1:11">
      <c s="4" r="A7" t="s">
        <v>71</v>
      </c>
      <c s="7" r="H7" t="n">
        <v>0</v>
      </c>
      <c s="7" r="I7" t="n">
        <v>0</v>
      </c>
      <c s="6" r="J7" t="n">
        <v>-15918000</v>
      </c>
    </row>
    <row r="8" spans="1:11">
      <c s="4" r="A8" t="s">
        <v>113</v>
      </c>
      <c s="7" r="F8" t="n">
        <v>30000</v>
      </c>
      <c s="7" r="G8" t="n">
        <v>30000</v>
      </c>
      <c s="6" r="H8" t="n">
        <v>122000</v>
      </c>
      <c s="6" r="I8" t="n">
        <v>122000</v>
      </c>
      <c s="6" r="J8" t="n">
        <v>2511000</v>
      </c>
    </row>
    <row r="9" spans="1:11">
      <c s="4" r="A9" t="s">
        <v>367</v>
      </c>
      <c s="6" r="F9" t="n">
        <v>386107000</v>
      </c>
      <c s="7" r="H9" t="n">
        <v>387097000</v>
      </c>
      <c s="6" r="I9" t="n">
        <v>391057000</v>
      </c>
    </row>
    <row r="10" spans="1:11">
      <c s="4" r="A10" t="s">
        <v>368</v>
      </c>
      <c s="4" r="H10" t="s">
        <v>369</v>
      </c>
    </row>
    <row r="11" spans="1:11">
      <c s="4" r="A11" t="s">
        <v>370</v>
      </c>
      <c s="4" r="H11" t="s">
        <v>371</v>
      </c>
    </row>
    <row r="12" spans="1:11">
      <c s="4" r="A12" t="s">
        <v>372</v>
      </c>
      <c s="7" r="H12" t="n">
        <v>15100000</v>
      </c>
      <c s="6" r="I12" t="n">
        <v>15900000</v>
      </c>
      <c s="6" r="J12" t="n">
        <v>22900000</v>
      </c>
    </row>
    <row r="13" spans="1:11">
      <c s="4" r="A13" t="s">
        <v>373</v>
      </c>
      <c s="6" r="I13" t="n">
        <v>2000000</v>
      </c>
      <c s="6" r="J13" t="n">
        <v>2300000</v>
      </c>
    </row>
    <row r="14" spans="1:11">
      <c s="4" r="A14" t="s">
        <v>374</v>
      </c>
      <c s="7" r="H14" t="n">
        <v>40000000</v>
      </c>
    </row>
    <row r="15" spans="1:11">
      <c s="4" r="A15" t="s">
        <v>375</v>
      </c>
      <c s="10" r="H15" t="n">
        <v>3.75</v>
      </c>
    </row>
    <row r="16" spans="1:11">
      <c s="4" r="A16" t="s">
        <v>376</v>
      </c>
    </row>
    <row r="17" spans="1:11">
      <c s="3" r="A17" t="s">
        <v>361</v>
      </c>
    </row>
    <row r="18" spans="1:11">
      <c s="4" r="A18" t="s">
        <v>362</v>
      </c>
      <c s="7" r="E18" t="n">
        <v>350000000</v>
      </c>
    </row>
    <row r="19" spans="1:11">
      <c s="4" r="A19" t="s">
        <v>377</v>
      </c>
      <c s="7" r="K19" t="n">
        <v>7000000</v>
      </c>
    </row>
    <row r="20" spans="1:11">
      <c s="4" r="A20" t="s">
        <v>378</v>
      </c>
      <c s="6" r="E20" t="n">
        <v>350000000</v>
      </c>
    </row>
    <row r="21" spans="1:11">
      <c s="4" r="A21" t="s">
        <v>379</v>
      </c>
      <c s="7" r="H21" t="n">
        <v>385200000</v>
      </c>
      <c s="7" r="I21" t="n">
        <v>386200000</v>
      </c>
    </row>
    <row r="22" spans="1:11">
      <c s="4" r="A22" t="s">
        <v>368</v>
      </c>
      <c s="4" r="H22" t="s">
        <v>380</v>
      </c>
    </row>
    <row r="23" spans="1:11">
      <c s="4" r="A23" t="s">
        <v>381</v>
      </c>
      <c s="7" r="H23" t="n">
        <v>1000000</v>
      </c>
    </row>
    <row r="24" spans="1:11">
      <c s="4" r="A24" t="s">
        <v>382</v>
      </c>
      <c s="7" r="H24" t="n">
        <v>373200000</v>
      </c>
    </row>
    <row r="25" spans="1:11">
      <c s="4" r="A25" t="s">
        <v>383</v>
      </c>
    </row>
    <row r="26" spans="1:11">
      <c s="3" r="A26" t="s">
        <v>361</v>
      </c>
    </row>
    <row r="27" spans="1:11">
      <c s="4" r="A27" t="s">
        <v>362</v>
      </c>
      <c s="6" r="E27" t="n">
        <v>40000000</v>
      </c>
    </row>
    <row r="28" spans="1:11">
      <c s="4" r="A28" t="s">
        <v>368</v>
      </c>
      <c s="4" r="I28" t="s">
        <v>384</v>
      </c>
    </row>
    <row r="29" spans="1:11">
      <c s="4" r="A29" t="s">
        <v>385</v>
      </c>
      <c s="4" r="I29" t="s">
        <v>386</v>
      </c>
    </row>
    <row r="30" spans="1:11">
      <c s="4" r="A30" t="s">
        <v>387</v>
      </c>
    </row>
    <row r="31" spans="1:11">
      <c s="3" r="A31" t="s">
        <v>361</v>
      </c>
    </row>
    <row r="32" spans="1:11">
      <c s="4" r="A32" t="s">
        <v>362</v>
      </c>
      <c s="6" r="E32" t="n">
        <v>10000000</v>
      </c>
    </row>
    <row r="33" spans="1:11">
      <c s="4" r="A33" t="s">
        <v>388</v>
      </c>
    </row>
    <row r="34" spans="1:11">
      <c s="3" r="A34" t="s">
        <v>361</v>
      </c>
    </row>
    <row r="35" spans="1:11">
      <c s="4" r="A35" t="s">
        <v>362</v>
      </c>
      <c s="7" r="E35" t="n">
        <v>5000000</v>
      </c>
    </row>
    <row r="36" spans="1:11">
      <c s="4" r="A36" t="s">
        <v>389</v>
      </c>
    </row>
    <row r="37" spans="1:11">
      <c s="3" r="A37" t="s">
        <v>361</v>
      </c>
    </row>
    <row r="38" spans="1:11">
      <c s="4" r="A38" t="s">
        <v>390</v>
      </c>
      <c s="4" r="H38" t="s">
        <v>371</v>
      </c>
    </row>
    <row r="39" spans="1:11">
      <c s="4" r="A39" t="s">
        <v>391</v>
      </c>
    </row>
    <row r="40" spans="1:11">
      <c s="3" r="A40" t="s">
        <v>361</v>
      </c>
    </row>
    <row r="41" spans="1:11">
      <c s="4" r="A41" t="s">
        <v>390</v>
      </c>
      <c s="4" r="H41" t="s">
        <v>371</v>
      </c>
    </row>
    <row r="42" spans="1:11">
      <c s="4" r="A42" t="s">
        <v>392</v>
      </c>
    </row>
    <row r="43" spans="1:11">
      <c s="3" r="A43" t="s">
        <v>361</v>
      </c>
    </row>
    <row r="44" spans="1:11">
      <c s="4" r="A44" t="s">
        <v>390</v>
      </c>
      <c s="4" r="H44" t="s">
        <v>393</v>
      </c>
    </row>
    <row r="45" spans="1:11">
      <c s="4" r="A45" t="s">
        <v>394</v>
      </c>
      <c s="4" r="H45" t="s">
        <v>395</v>
      </c>
    </row>
    <row r="46" spans="1:11">
      <c s="4" r="A46" t="s">
        <v>396</v>
      </c>
    </row>
    <row r="47" spans="1:11">
      <c s="3" r="A47" t="s">
        <v>361</v>
      </c>
    </row>
    <row r="48" spans="1:11">
      <c s="4" r="A48" t="s">
        <v>390</v>
      </c>
      <c s="4" r="H48" t="s">
        <v>393</v>
      </c>
    </row>
    <row r="49" spans="1:11">
      <c s="4" r="A49" t="s">
        <v>394</v>
      </c>
      <c s="4" r="H49" t="s">
        <v>397</v>
      </c>
    </row>
    <row r="50" spans="1:11">
      <c s="4" r="A50" t="s">
        <v>398</v>
      </c>
    </row>
    <row r="51" spans="1:11">
      <c s="3" r="A51" t="s">
        <v>361</v>
      </c>
    </row>
    <row r="52" spans="1:11">
      <c s="4" r="A52" t="s">
        <v>394</v>
      </c>
      <c s="4" r="H52" t="s">
        <v>399</v>
      </c>
    </row>
    <row r="53" spans="1:11">
      <c s="4" r="A53" t="s">
        <v>400</v>
      </c>
    </row>
    <row r="54" spans="1:11">
      <c s="3" r="A54" t="s">
        <v>361</v>
      </c>
    </row>
    <row r="55" spans="1:11">
      <c s="4" r="A55" t="s">
        <v>385</v>
      </c>
      <c s="4" r="H55" t="s">
        <v>401</v>
      </c>
    </row>
    <row r="56" spans="1:11">
      <c s="4" r="A56" t="s">
        <v>402</v>
      </c>
    </row>
    <row r="57" spans="1:11">
      <c s="3" r="A57" t="s">
        <v>361</v>
      </c>
    </row>
    <row r="58" spans="1:11">
      <c s="4" r="A58" t="s">
        <v>378</v>
      </c>
      <c s="7" r="D58" t="n">
        <v>50000000</v>
      </c>
    </row>
    <row r="59" spans="1:11">
      <c s="4" r="A59" t="s">
        <v>403</v>
      </c>
    </row>
    <row r="60" spans="1:11">
      <c s="3" r="A60" t="s">
        <v>361</v>
      </c>
    </row>
    <row r="61" spans="1:11">
      <c s="4" r="A61" t="s">
        <v>404</v>
      </c>
      <c s="6" r="D61" t="n">
        <v>50000000</v>
      </c>
    </row>
    <row r="62" spans="1:11">
      <c s="4" r="A62" t="s">
        <v>366</v>
      </c>
      <c s="7" r="D62" t="n">
        <v>1200000</v>
      </c>
    </row>
    <row r="63" spans="1:11">
      <c s="4" r="A63" t="s">
        <v>405</v>
      </c>
    </row>
    <row r="64" spans="1:11">
      <c s="3" r="A64" t="s">
        <v>361</v>
      </c>
    </row>
    <row r="65" spans="1:11">
      <c s="4" r="A65" t="s">
        <v>366</v>
      </c>
      <c s="7" r="C65" t="n">
        <v>4700000</v>
      </c>
    </row>
    <row r="66" spans="1:11">
      <c s="4" r="A66" t="s">
        <v>406</v>
      </c>
      <c s="6" r="C66" t="n">
        <v>2</v>
      </c>
    </row>
    <row r="67" spans="1:11">
      <c s="4" r="A67" t="s">
        <v>407</v>
      </c>
      <c s="7" r="C67" t="n">
        <v>399000000</v>
      </c>
    </row>
    <row r="68" spans="1:11">
      <c s="4" r="A68" t="s">
        <v>408</v>
      </c>
      <c s="4" r="C68" t="s">
        <v>409</v>
      </c>
    </row>
    <row r="69" spans="1:11">
      <c s="4" r="A69" t="s">
        <v>410</v>
      </c>
      <c s="4" r="C69" t="s">
        <v>411</v>
      </c>
    </row>
    <row r="70" spans="1:11">
      <c s="4" r="A70" t="s">
        <v>412</v>
      </c>
    </row>
    <row r="71" spans="1:11">
      <c s="3" r="A71" t="s">
        <v>361</v>
      </c>
    </row>
    <row r="72" spans="1:11">
      <c s="4" r="A72" t="s">
        <v>407</v>
      </c>
      <c s="6" r="J72" t="n">
        <v>0</v>
      </c>
    </row>
    <row r="73" spans="1:11">
      <c s="4" r="A73" t="s">
        <v>408</v>
      </c>
      <c s="4" r="C73" t="s">
        <v>409</v>
      </c>
    </row>
    <row r="74" spans="1:11">
      <c s="4" r="A74" t="s">
        <v>413</v>
      </c>
    </row>
    <row r="75" spans="1:11">
      <c s="3" r="A75" t="s">
        <v>361</v>
      </c>
    </row>
    <row r="76" spans="1:11">
      <c s="4" r="A76" t="s">
        <v>414</v>
      </c>
      <c s="7" r="J76" t="n">
        <v>500000</v>
      </c>
    </row>
    <row r="77" spans="1:11">
      <c s="4" r="A77" t="s">
        <v>415</v>
      </c>
    </row>
    <row r="78" spans="1:11">
      <c s="3" r="A78" t="s">
        <v>361</v>
      </c>
    </row>
    <row r="79" spans="1:11">
      <c s="4" r="A79" t="s">
        <v>71</v>
      </c>
      <c s="7" r="B79" t="n">
        <v>15900000</v>
      </c>
    </row>
    <row r="80" spans="1:11">
      <c s="4" r="A80" t="s">
        <v>113</v>
      </c>
      <c s="6" r="B80" t="n">
        <v>9200000</v>
      </c>
    </row>
    <row r="81" spans="1:11">
      <c s="4" r="A81" t="s">
        <v>416</v>
      </c>
      <c s="6" r="B81" t="n">
        <v>5700000</v>
      </c>
    </row>
    <row r="82" spans="1:11">
      <c s="4" r="A82" t="s">
        <v>417</v>
      </c>
      <c s="6" r="B82" t="n">
        <v>1000000</v>
      </c>
    </row>
    <row r="83" spans="1:11">
      <c s="4" r="A83" t="s">
        <v>418</v>
      </c>
    </row>
    <row r="84" spans="1:11">
      <c s="3" r="A84" t="s">
        <v>361</v>
      </c>
    </row>
    <row r="85" spans="1:11">
      <c s="4" r="A85" t="s">
        <v>407</v>
      </c>
      <c s="7" r="B85" t="n">
        <v>396000000</v>
      </c>
    </row>
    <row r="86" spans="1:11">
      <c s="4" r="A86" t="s">
        <v>410</v>
      </c>
      <c s="4" r="B86" t="s">
        <v>419</v>
      </c>
    </row>
    <row r="87" spans="1:11">
      <c s="4" r="A87" t="s">
        <v>420</v>
      </c>
    </row>
    <row r="88" spans="1:11">
      <c s="3" r="A88" t="s">
        <v>361</v>
      </c>
    </row>
    <row r="89" spans="1:11">
      <c s="4" r="A89" t="s">
        <v>367</v>
      </c>
      <c s="6" r="F89" t="n">
        <v>386100000</v>
      </c>
      <c s="7" r="H89" t="n">
        <v>387100000</v>
      </c>
      <c s="7" r="I89" t="n">
        <v>391100000</v>
      </c>
    </row>
    <row r="90" spans="1:11">
      <c s="4" r="A90" t="s">
        <v>421</v>
      </c>
      <c s="7" r="F90" t="n">
        <v>40000000</v>
      </c>
    </row>
    <row r="91" spans="1:11">
      <c s="4" r="A91" t="s">
        <v>375</v>
      </c>
      <c s="10" r="F91" t="n">
        <v>3.75</v>
      </c>
    </row>
    <row r="92" spans="1:11">
      <c s="4" r="A92" t="s">
        <v>422</v>
      </c>
    </row>
    <row r="93" spans="1:11">
      <c s="3" r="A93" t="s">
        <v>361</v>
      </c>
    </row>
    <row r="94" spans="1:11">
      <c s="4" r="A94" t="s">
        <v>407</v>
      </c>
      <c s="7" r="F94" t="n">
        <v>0</v>
      </c>
      <c s="6" r="H94" t="n">
        <v>0</v>
      </c>
    </row>
    <row r="95" spans="1:11">
      <c s="4" r="A95" t="s">
        <v>423</v>
      </c>
    </row>
    <row r="96" spans="1:11">
      <c s="3" r="A96" t="s">
        <v>361</v>
      </c>
    </row>
    <row r="97" spans="1:11">
      <c s="4" r="A97" t="s">
        <v>367</v>
      </c>
      <c s="6" r="F97" t="n">
        <v>386100000</v>
      </c>
      <c s="6" r="H97" t="n">
        <v>387100000</v>
      </c>
    </row>
    <row r="98" spans="1:11">
      <c s="4" r="A98" t="s">
        <v>379</v>
      </c>
      <c s="7" r="F98" t="n">
        <v>386100000</v>
      </c>
      <c s="7" r="H98" t="n">
        <v>385200000</v>
      </c>
    </row>
    <row r="99" spans="1:11">
      <c s="4" r="A99" t="s">
        <v>368</v>
      </c>
      <c s="4" r="F99" t="s">
        <v>424</v>
      </c>
      <c s="4" r="H99" t="s">
        <v>380</v>
      </c>
    </row>
    <row r="100" spans="1:11">
      <c s="4" r="A100" t="s">
        <v>381</v>
      </c>
      <c s="7" r="F100" t="n">
        <v>1000000</v>
      </c>
    </row>
    <row r="101" spans="1:11">
      <c s="4" r="A101" t="s">
        <v>382</v>
      </c>
      <c s="7" r="F101" t="n">
        <v>373200000</v>
      </c>
    </row>
    <row r="102" spans="1:11">
      <c s="4" r="A102" t="s">
        <v>425</v>
      </c>
    </row>
    <row r="103" spans="1:11">
      <c s="3" r="A103" t="s">
        <v>361</v>
      </c>
    </row>
    <row r="104" spans="1:11">
      <c s="4" r="A104" t="s">
        <v>390</v>
      </c>
      <c s="4" r="H104" t="s">
        <v>393</v>
      </c>
    </row>
    <row r="105" spans="1:11">
      <c s="4" r="A105" t="s">
        <v>426</v>
      </c>
    </row>
    <row r="106" spans="1:11">
      <c s="3" r="A106" t="s">
        <v>361</v>
      </c>
    </row>
    <row r="107" spans="1:11">
      <c s="4" r="A107" t="s">
        <v>390</v>
      </c>
      <c s="4" r="H107" t="s">
        <v>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8</v>
      </c>
      <c s="2" r="B1" t="s">
        <v>2</v>
      </c>
      <c s="2" r="C1" t="s">
        <v>18</v>
      </c>
      <c s="2" r="D1" t="s">
        <v>19</v>
      </c>
    </row>
    <row r="2" spans="1:4">
      <c s="3" r="A2" t="s">
        <v>429</v>
      </c>
    </row>
    <row r="3" spans="1:4">
      <c s="4" r="A3" t="s">
        <v>430</v>
      </c>
      <c s="7" r="C3" t="n">
        <v>9727</v>
      </c>
      <c s="7" r="D3" t="n">
        <v>5126</v>
      </c>
    </row>
    <row r="4" spans="1:4">
      <c s="4" r="A4" t="s">
        <v>431</v>
      </c>
      <c s="6" r="C4" t="n">
        <v>14521</v>
      </c>
      <c s="6" r="D4" t="n">
        <v>10919</v>
      </c>
    </row>
    <row r="5" spans="1:4">
      <c s="4" r="A5" t="s">
        <v>432</v>
      </c>
      <c s="6" r="C5" t="n">
        <v>677</v>
      </c>
      <c s="6" r="D5" t="n">
        <v>1338</v>
      </c>
    </row>
    <row r="6" spans="1:4">
      <c s="4" r="A6" t="s">
        <v>433</v>
      </c>
      <c s="6" r="C6" t="n">
        <v>32000</v>
      </c>
      <c s="6" r="D6" t="n">
        <v>0</v>
      </c>
    </row>
    <row r="7" spans="1:4">
      <c s="4" r="A7" t="s">
        <v>35</v>
      </c>
      <c s="6" r="C7" t="n">
        <v>13534</v>
      </c>
      <c s="6" r="D7" t="n">
        <v>9630</v>
      </c>
    </row>
    <row r="8" spans="1:4">
      <c s="4" r="A8" t="s">
        <v>434</v>
      </c>
      <c s="7" r="B8" t="n">
        <v>32317</v>
      </c>
      <c s="7" r="C8" t="n">
        <v>70459</v>
      </c>
      <c s="7" r="D8" t="n">
        <v>270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s="1" r="A1" t="s">
        <v>435</v>
      </c>
      <c s="2" r="B1" t="s">
        <v>1</v>
      </c>
      <c s="2" r="D1" t="s">
        <v>60</v>
      </c>
    </row>
    <row r="2" spans="1:6">
      <c s="2" r="B2" t="s">
        <v>2</v>
      </c>
      <c s="2" r="C2" t="s">
        <v>61</v>
      </c>
      <c s="2" r="D2" t="s">
        <v>18</v>
      </c>
      <c s="2" r="E2" t="s">
        <v>19</v>
      </c>
      <c s="2" r="F2" t="s">
        <v>62</v>
      </c>
    </row>
    <row r="3" spans="1:6">
      <c s="3" r="A3" t="s">
        <v>436</v>
      </c>
    </row>
    <row r="4" spans="1:6">
      <c s="4" r="A4" t="s">
        <v>437</v>
      </c>
      <c s="7" r="D4" t="n">
        <v>60837</v>
      </c>
      <c s="7" r="E4" t="n">
        <v>39576</v>
      </c>
      <c s="7" r="F4" t="n">
        <v>40127</v>
      </c>
    </row>
    <row r="5" spans="1:6">
      <c s="4" r="A5" t="s">
        <v>438</v>
      </c>
      <c s="6" r="D5" t="n">
        <v>7164</v>
      </c>
      <c s="6" r="E5" t="n">
        <v>8947</v>
      </c>
      <c s="6" r="F5" t="n">
        <v>4060</v>
      </c>
    </row>
    <row r="6" spans="1:6">
      <c s="4" r="A6" t="s">
        <v>439</v>
      </c>
      <c s="6" r="D6" t="n">
        <v>68001</v>
      </c>
      <c s="6" r="E6" t="n">
        <v>48523</v>
      </c>
      <c s="6" r="F6" t="n">
        <v>44187</v>
      </c>
    </row>
    <row r="7" spans="1:6">
      <c s="4" r="A7" t="s">
        <v>437</v>
      </c>
      <c s="6" r="D7" t="n">
        <v>-9855</v>
      </c>
      <c s="6" r="E7" t="n">
        <v>16037</v>
      </c>
      <c s="6" r="F7" t="n">
        <v>-520</v>
      </c>
    </row>
    <row r="8" spans="1:6">
      <c s="4" r="A8" t="s">
        <v>438</v>
      </c>
      <c s="6" r="D8" t="n">
        <v>-2216</v>
      </c>
      <c s="6" r="E8" t="n">
        <v>-1202</v>
      </c>
      <c s="6" r="F8" t="n">
        <v>290</v>
      </c>
    </row>
    <row r="9" spans="1:6">
      <c s="4" r="A9" t="s">
        <v>440</v>
      </c>
      <c s="6" r="D9" t="n">
        <v>-12071</v>
      </c>
      <c s="6" r="E9" t="n">
        <v>14835</v>
      </c>
      <c s="6" r="F9" t="n">
        <v>-230</v>
      </c>
    </row>
    <row r="10" spans="1:6">
      <c s="4" r="A10" t="s">
        <v>441</v>
      </c>
      <c s="7" r="B10" t="n">
        <v>22506</v>
      </c>
      <c s="7" r="C10" t="n">
        <v>18406</v>
      </c>
      <c s="7" r="D10" t="n">
        <v>55930</v>
      </c>
      <c s="7" r="E10" t="n">
        <v>63358</v>
      </c>
      <c s="7" r="F10" t="n">
        <v>4395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42</v>
      </c>
      <c s="2" r="B1" t="s">
        <v>1</v>
      </c>
      <c s="2" r="D1" t="s">
        <v>60</v>
      </c>
    </row>
    <row r="2" spans="1:6">
      <c s="2" r="B2" t="s">
        <v>2</v>
      </c>
      <c s="2" r="C2" t="s">
        <v>61</v>
      </c>
      <c s="2" r="D2" t="s">
        <v>18</v>
      </c>
      <c s="2" r="E2" t="s">
        <v>19</v>
      </c>
      <c s="2" r="F2" t="s">
        <v>62</v>
      </c>
    </row>
    <row r="3" spans="1:6">
      <c s="3" r="A3" t="s">
        <v>436</v>
      </c>
    </row>
    <row r="4" spans="1:6">
      <c s="4" r="A4" t="s">
        <v>443</v>
      </c>
      <c s="7" r="D4" t="n">
        <v>147427</v>
      </c>
      <c s="7" r="E4" t="n">
        <v>165289</v>
      </c>
      <c s="7" r="F4" t="n">
        <v>122193</v>
      </c>
    </row>
    <row r="5" spans="1:6">
      <c s="4" r="A5" t="s">
        <v>444</v>
      </c>
      <c s="6" r="D5" t="n">
        <v>-2109</v>
      </c>
      <c s="6" r="E5" t="n">
        <v>0</v>
      </c>
      <c s="6" r="F5" t="n">
        <v>0</v>
      </c>
    </row>
    <row r="6" spans="1:6">
      <c s="4" r="A6" t="s">
        <v>73</v>
      </c>
      <c s="7" r="B6" t="n">
        <v>59839</v>
      </c>
      <c s="7" r="C6" t="n">
        <v>48452</v>
      </c>
      <c s="7" r="D6" t="n">
        <v>145318</v>
      </c>
      <c s="7" r="E6" t="n">
        <v>165289</v>
      </c>
      <c s="7" r="F6" t="n">
        <v>122193</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45</v>
      </c>
      <c s="2" r="B1" t="s">
        <v>60</v>
      </c>
    </row>
    <row r="2" spans="1:4">
      <c s="2" r="B2" t="s">
        <v>18</v>
      </c>
      <c s="2" r="C2" t="s">
        <v>19</v>
      </c>
      <c s="2" r="D2" t="s">
        <v>62</v>
      </c>
    </row>
    <row r="3" spans="1:4">
      <c s="3" r="A3" t="s">
        <v>436</v>
      </c>
    </row>
    <row r="4" spans="1:4">
      <c s="4" r="A4" t="s">
        <v>446</v>
      </c>
      <c s="4" r="B4" t="s">
        <v>447</v>
      </c>
      <c s="4" r="C4" t="s">
        <v>447</v>
      </c>
      <c s="4" r="D4" t="s">
        <v>447</v>
      </c>
    </row>
    <row r="5" spans="1:4">
      <c s="4" r="A5" t="s">
        <v>448</v>
      </c>
      <c s="4" r="B5" t="s">
        <v>449</v>
      </c>
      <c s="4" r="C5" t="s">
        <v>450</v>
      </c>
      <c s="4" r="D5" t="s">
        <v>451</v>
      </c>
    </row>
    <row r="6" spans="1:4">
      <c s="4" r="A6" t="s">
        <v>452</v>
      </c>
      <c s="4" r="B6" t="s">
        <v>427</v>
      </c>
      <c s="4" r="C6" t="s">
        <v>453</v>
      </c>
      <c s="4" r="D6" t="s">
        <v>453</v>
      </c>
    </row>
    <row r="7" spans="1:4">
      <c s="4" r="A7" t="s">
        <v>454</v>
      </c>
      <c s="4" r="B7" t="s">
        <v>455</v>
      </c>
      <c s="4" r="C7" t="s">
        <v>456</v>
      </c>
      <c s="4" r="D7" t="s">
        <v>456</v>
      </c>
    </row>
    <row r="8" spans="1:4">
      <c s="4" r="A8" t="s">
        <v>457</v>
      </c>
      <c s="4" r="B8" t="s">
        <v>458</v>
      </c>
      <c s="4" r="C8" t="s">
        <v>459</v>
      </c>
      <c s="4" r="D8" t="s">
        <v>460</v>
      </c>
    </row>
    <row r="9" spans="1:4">
      <c s="4" r="A9" t="s">
        <v>461</v>
      </c>
      <c s="4" r="B9" t="s">
        <v>371</v>
      </c>
      <c s="4" r="C9" t="s">
        <v>462</v>
      </c>
      <c s="4" r="D9" t="s">
        <v>462</v>
      </c>
    </row>
    <row r="10" spans="1:4">
      <c s="4" r="A10" t="s">
        <v>463</v>
      </c>
      <c s="4" r="B10" t="s">
        <v>460</v>
      </c>
      <c s="4" r="C10" t="s">
        <v>464</v>
      </c>
      <c s="4" r="D10" t="s">
        <v>465</v>
      </c>
    </row>
    <row r="11" spans="1:4">
      <c s="4" r="A11" t="s">
        <v>87</v>
      </c>
      <c s="4" r="B11" t="s">
        <v>466</v>
      </c>
      <c s="4" r="C11" t="s">
        <v>467</v>
      </c>
      <c s="4" r="D11" t="s">
        <v>4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9</v>
      </c>
      <c s="2" r="B1" t="s">
        <v>60</v>
      </c>
    </row>
    <row r="2" spans="1:4">
      <c s="2" r="B2" t="s">
        <v>18</v>
      </c>
      <c s="2" r="C2" t="s">
        <v>19</v>
      </c>
      <c s="2" r="D2" t="s">
        <v>62</v>
      </c>
    </row>
    <row r="3" spans="1:4">
      <c s="3" r="A3" t="s">
        <v>470</v>
      </c>
    </row>
    <row r="4" spans="1:4">
      <c s="4" r="A4" t="s">
        <v>471</v>
      </c>
      <c s="7" r="B4" t="n">
        <v>8700</v>
      </c>
      <c s="7" r="C4" t="n">
        <v>6900</v>
      </c>
      <c s="7" r="D4" t="n">
        <v>3900</v>
      </c>
    </row>
    <row r="5" spans="1:4">
      <c s="4" r="A5" t="s">
        <v>472</v>
      </c>
      <c s="6" r="B5" t="n">
        <v>7518</v>
      </c>
      <c s="6" r="C5" t="n">
        <v>4883</v>
      </c>
    </row>
    <row r="6" spans="1:4">
      <c s="4" r="A6" t="s">
        <v>473</v>
      </c>
      <c s="6" r="C6" t="n">
        <v>206</v>
      </c>
      <c s="6" r="D6" t="n">
        <v>2924</v>
      </c>
    </row>
    <row r="7" spans="1:4">
      <c s="4" r="A7" t="s">
        <v>474</v>
      </c>
      <c s="6" r="B7" t="n">
        <v>1845</v>
      </c>
      <c s="6" r="C7" t="n">
        <v>2429</v>
      </c>
      <c s="6" r="D7" t="n">
        <v>1959</v>
      </c>
    </row>
    <row r="8" spans="1:4">
      <c s="4" r="A8" t="s">
        <v>472</v>
      </c>
      <c s="6" r="B8" t="n">
        <v>9207</v>
      </c>
      <c s="6" r="C8" t="n">
        <v>7518</v>
      </c>
      <c s="7" r="D8" t="n">
        <v>4883</v>
      </c>
    </row>
    <row r="9" spans="1:4">
      <c s="4" r="A9" t="s">
        <v>475</v>
      </c>
      <c s="6" r="B9" t="n">
        <v>-156</v>
      </c>
    </row>
    <row r="10" spans="1:4">
      <c s="4" r="A10" t="s">
        <v>476</v>
      </c>
      <c s="6" r="B10" t="n">
        <v>200</v>
      </c>
      <c s="6" r="C10" t="n">
        <v>300</v>
      </c>
    </row>
    <row r="11" spans="1:4">
      <c s="4" r="A11" t="s">
        <v>477</v>
      </c>
      <c s="6" r="B11" t="n">
        <v>600</v>
      </c>
    </row>
    <row r="12" spans="1:4">
      <c s="4" r="A12" t="s">
        <v>23</v>
      </c>
      <c s="6" r="B12" t="n">
        <v>1228</v>
      </c>
      <c s="6" r="C12" t="n">
        <v>1869</v>
      </c>
    </row>
    <row r="13" spans="1:4">
      <c s="4" r="A13" t="s">
        <v>478</v>
      </c>
      <c s="6" r="B13" t="n">
        <v>12491</v>
      </c>
      <c s="6" r="C13" t="n">
        <v>307</v>
      </c>
    </row>
    <row r="14" spans="1:4">
      <c s="4" r="A14" t="s">
        <v>479</v>
      </c>
      <c s="6" r="C14" t="n">
        <v>1085</v>
      </c>
    </row>
    <row r="15" spans="1:4">
      <c s="4" r="A15" t="s">
        <v>114</v>
      </c>
      <c s="6" r="B15" t="n">
        <v>1378</v>
      </c>
      <c s="6" r="C15" t="n">
        <v>1024</v>
      </c>
    </row>
    <row r="16" spans="1:4">
      <c s="4" r="A16" t="s">
        <v>480</v>
      </c>
      <c s="6" r="B16" t="n">
        <v>237</v>
      </c>
      <c s="6" r="C16" t="n">
        <v>301</v>
      </c>
    </row>
    <row r="17" spans="1:4">
      <c s="4" r="A17" t="s">
        <v>481</v>
      </c>
      <c s="6" r="B17" t="n">
        <v>834</v>
      </c>
      <c s="6" r="C17" t="n">
        <v>746</v>
      </c>
    </row>
    <row r="18" spans="1:4">
      <c s="4" r="A18" t="s">
        <v>482</v>
      </c>
      <c s="6" r="C18" t="n">
        <v>41</v>
      </c>
    </row>
    <row r="19" spans="1:4">
      <c s="4" r="A19" t="s">
        <v>483</v>
      </c>
      <c s="6" r="B19" t="n">
        <v>2152</v>
      </c>
      <c s="6" r="C19" t="n">
        <v>2072</v>
      </c>
    </row>
    <row r="20" spans="1:4">
      <c s="4" r="A20" t="s">
        <v>484</v>
      </c>
      <c s="6" r="B20" t="n">
        <v>254</v>
      </c>
    </row>
    <row r="21" spans="1:4">
      <c s="4" r="A21" t="s">
        <v>485</v>
      </c>
      <c s="6" r="B21" t="n">
        <v>1826</v>
      </c>
      <c s="6" r="C21" t="n">
        <v>325</v>
      </c>
    </row>
    <row r="22" spans="1:4">
      <c s="4" r="A22" t="s">
        <v>486</v>
      </c>
      <c s="6" r="B22" t="n">
        <v>2697</v>
      </c>
    </row>
    <row r="23" spans="1:4">
      <c s="4" r="A23" t="s">
        <v>463</v>
      </c>
      <c s="6" r="B23" t="n">
        <v>518</v>
      </c>
      <c s="6" r="C23" t="n">
        <v>322</v>
      </c>
    </row>
    <row r="24" spans="1:4">
      <c s="4" r="A24" t="s">
        <v>487</v>
      </c>
      <c s="6" r="B24" t="n">
        <v>23615</v>
      </c>
      <c s="6" r="C24" t="n">
        <v>8092</v>
      </c>
    </row>
    <row r="25" spans="1:4">
      <c s="4" r="A25" t="s">
        <v>461</v>
      </c>
      <c s="6" r="B25" t="n">
        <v>-782</v>
      </c>
      <c s="6" r="C25" t="n">
        <v>0</v>
      </c>
    </row>
    <row r="26" spans="1:4">
      <c s="4" r="A26" t="s">
        <v>488</v>
      </c>
      <c s="6" r="B26" t="n">
        <v>22833</v>
      </c>
      <c s="6" r="C26" t="n">
        <v>8092</v>
      </c>
    </row>
    <row r="27" spans="1:4">
      <c s="4" r="A27" t="s">
        <v>489</v>
      </c>
      <c s="6" r="B27" t="n">
        <v>-20441</v>
      </c>
      <c s="6" r="C27" t="n">
        <v>-18176</v>
      </c>
    </row>
    <row r="28" spans="1:4">
      <c s="4" r="A28" t="s">
        <v>490</v>
      </c>
      <c s="6" r="B28" t="n">
        <v>-696</v>
      </c>
    </row>
    <row r="29" spans="1:4">
      <c s="4" r="A29" t="s">
        <v>491</v>
      </c>
      <c s="6" r="B29" t="n">
        <v>-1057</v>
      </c>
      <c s="6" r="C29" t="n">
        <v>-1348</v>
      </c>
    </row>
    <row r="30" spans="1:4">
      <c s="4" r="A30" t="s">
        <v>492</v>
      </c>
      <c s="6" r="B30" t="n">
        <v>-22194</v>
      </c>
      <c s="6" r="C30" t="n">
        <v>-19524</v>
      </c>
    </row>
    <row r="31" spans="1:4">
      <c s="4" r="A31" t="s">
        <v>493</v>
      </c>
      <c s="7" r="B31" t="n">
        <v>639</v>
      </c>
    </row>
    <row r="32" spans="1:4">
      <c s="4" r="A32" t="s">
        <v>494</v>
      </c>
      <c s="7" r="C32" t="n">
        <v>-114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0</v>
      </c>
      <c s="2" r="B1" t="s">
        <v>1</v>
      </c>
      <c s="2" r="D1" t="s">
        <v>60</v>
      </c>
    </row>
    <row r="2" spans="1:6">
      <c s="2" r="B2" t="s">
        <v>2</v>
      </c>
      <c s="2" r="C2" t="s">
        <v>61</v>
      </c>
      <c s="2" r="D2" t="s">
        <v>18</v>
      </c>
      <c s="2" r="E2" t="s">
        <v>19</v>
      </c>
      <c s="2" r="F2" t="s">
        <v>62</v>
      </c>
    </row>
    <row r="3" spans="1:6">
      <c s="4" r="A3" t="s">
        <v>75</v>
      </c>
      <c s="7" r="B3" t="n">
        <v>37333</v>
      </c>
      <c s="7" r="C3" t="n">
        <v>30046</v>
      </c>
      <c s="7" r="D3" t="n">
        <v>89388</v>
      </c>
      <c s="7" r="E3" t="n">
        <v>101931</v>
      </c>
      <c s="7" r="F3" t="n">
        <v>78236</v>
      </c>
    </row>
    <row r="4" spans="1:6">
      <c s="4" r="A4" t="s">
        <v>81</v>
      </c>
      <c s="6" r="B4" t="n">
        <v>28</v>
      </c>
      <c s="6" r="C4" t="n">
        <v>0</v>
      </c>
      <c s="6" r="D4" t="n">
        <v>-31</v>
      </c>
      <c s="6" r="E4" t="n">
        <v>0</v>
      </c>
      <c s="6" r="F4" t="n">
        <v>0</v>
      </c>
    </row>
    <row r="5" spans="1:6">
      <c s="4" r="A5" t="s">
        <v>82</v>
      </c>
      <c s="6" r="B5" t="n">
        <v>28</v>
      </c>
      <c s="6" r="C5" t="n">
        <v>0</v>
      </c>
      <c s="6" r="D5" t="n">
        <v>-31</v>
      </c>
      <c s="6" r="E5" t="n">
        <v>0</v>
      </c>
      <c s="6" r="F5" t="n">
        <v>0</v>
      </c>
    </row>
    <row r="6" spans="1:6">
      <c s="4" r="A6" t="s">
        <v>83</v>
      </c>
      <c s="6" r="B6" t="n">
        <v>0</v>
      </c>
      <c s="6" r="C6" t="n">
        <v>0</v>
      </c>
      <c s="6" r="D6" t="n">
        <v>0</v>
      </c>
      <c s="6" r="E6" t="n">
        <v>0</v>
      </c>
      <c s="6" r="F6" t="n">
        <v>0</v>
      </c>
    </row>
    <row r="7" spans="1:6">
      <c s="4" r="A7" t="s">
        <v>84</v>
      </c>
      <c s="6" r="B7" t="n">
        <v>28</v>
      </c>
      <c s="6" r="C7" t="n">
        <v>0</v>
      </c>
      <c s="6" r="D7" t="n">
        <v>-31</v>
      </c>
      <c s="6" r="E7" t="n">
        <v>0</v>
      </c>
      <c s="6" r="F7" t="n">
        <v>0</v>
      </c>
    </row>
    <row r="8" spans="1:6">
      <c s="4" r="A8" t="s">
        <v>85</v>
      </c>
      <c s="7" r="B8" t="n">
        <v>37361</v>
      </c>
      <c s="7" r="C8" t="n">
        <v>30046</v>
      </c>
      <c s="7" r="D8" t="n">
        <v>89357</v>
      </c>
      <c s="7" r="E8" t="n">
        <v>101931</v>
      </c>
      <c s="7" r="F8" t="n">
        <v>7823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5</v>
      </c>
      <c s="2" r="B1" t="s">
        <v>2</v>
      </c>
      <c s="2" r="C1" t="s">
        <v>18</v>
      </c>
      <c s="2" r="D1" t="s">
        <v>19</v>
      </c>
    </row>
    <row r="2" spans="1:4">
      <c s="3" r="A2" t="s">
        <v>496</v>
      </c>
    </row>
    <row r="3" spans="1:4">
      <c s="4" r="A3" t="s">
        <v>497</v>
      </c>
      <c s="7" r="B3" t="n">
        <v>2722</v>
      </c>
      <c s="7" r="C3" t="n">
        <v>3907</v>
      </c>
      <c s="7" r="D3" t="n">
        <v>1691</v>
      </c>
    </row>
    <row r="4" spans="1:4">
      <c s="4" r="A4" t="s">
        <v>498</v>
      </c>
      <c s="7" r="B4" t="n">
        <v>13456</v>
      </c>
      <c s="6" r="C4" t="n">
        <v>3268</v>
      </c>
      <c s="6" r="D4" t="n">
        <v>13123</v>
      </c>
    </row>
    <row r="5" spans="1:4">
      <c s="4" r="A5" t="s">
        <v>461</v>
      </c>
      <c s="7" r="C5" t="n">
        <v>782</v>
      </c>
      <c s="6" r="D5" t="n">
        <v>0</v>
      </c>
    </row>
    <row r="6" spans="1:4">
      <c s="4" r="A6" t="s">
        <v>499</v>
      </c>
    </row>
    <row r="7" spans="1:4">
      <c s="3" r="A7" t="s">
        <v>496</v>
      </c>
    </row>
    <row r="8" spans="1:4">
      <c s="4" r="A8" t="s">
        <v>500</v>
      </c>
      <c s="6" r="D8" t="n">
        <v>5700</v>
      </c>
    </row>
    <row r="9" spans="1:4">
      <c s="4" r="A9" t="s">
        <v>497</v>
      </c>
      <c s="6" r="D9" t="n">
        <v>1700</v>
      </c>
    </row>
    <row r="10" spans="1:4">
      <c s="4" r="A10" t="s">
        <v>498</v>
      </c>
      <c s="7" r="D10" t="n">
        <v>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1</v>
      </c>
      <c s="2" r="B1" t="s">
        <v>2</v>
      </c>
      <c s="2" r="C1" t="s">
        <v>18</v>
      </c>
      <c s="2" r="D1" t="s">
        <v>19</v>
      </c>
    </row>
    <row r="2" spans="1:4">
      <c s="3" r="A2" t="s">
        <v>502</v>
      </c>
    </row>
    <row r="3" spans="1:4">
      <c s="4" r="A3" t="s">
        <v>367</v>
      </c>
      <c s="7" r="B3" t="n">
        <v>386107</v>
      </c>
      <c s="7" r="C3" t="n">
        <v>387097</v>
      </c>
      <c s="7" r="D3" t="n">
        <v>391057</v>
      </c>
    </row>
    <row r="4" spans="1:4">
      <c s="11" r="A4" t="n">
        <v>1</v>
      </c>
    </row>
    <row r="5" spans="1:4">
      <c s="3" r="A5" t="s">
        <v>502</v>
      </c>
    </row>
    <row r="6" spans="1:4">
      <c s="4" r="A6" t="s">
        <v>503</v>
      </c>
      <c s="6" r="B6" t="n">
        <v>230500</v>
      </c>
      <c s="6" r="C6" t="n">
        <v>195400</v>
      </c>
      <c s="6" r="D6" t="n">
        <v>90100</v>
      </c>
    </row>
    <row r="7" spans="1:4">
      <c s="4" r="A7" t="s">
        <v>420</v>
      </c>
    </row>
    <row r="8" spans="1:4">
      <c s="3" r="A8" t="s">
        <v>502</v>
      </c>
    </row>
    <row r="9" spans="1:4">
      <c s="4" r="A9" t="s">
        <v>367</v>
      </c>
      <c s="6" r="B9" t="n">
        <v>386100</v>
      </c>
      <c s="6" r="C9" t="n">
        <v>387100</v>
      </c>
      <c s="6" r="D9" t="n">
        <v>391100</v>
      </c>
    </row>
    <row r="10" spans="1:4">
      <c s="4" r="A10" t="s">
        <v>504</v>
      </c>
    </row>
    <row r="11" spans="1:4">
      <c s="3" r="A11" t="s">
        <v>502</v>
      </c>
    </row>
    <row r="12" spans="1:4">
      <c s="4" r="A12" t="s">
        <v>379</v>
      </c>
      <c s="7" r="B12" t="n">
        <v>386100</v>
      </c>
      <c s="7" r="C12" t="n">
        <v>385200</v>
      </c>
      <c s="7" r="D12" t="n">
        <v>386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60</v>
      </c>
    </row>
    <row r="2" spans="1:4">
      <c s="2" r="B2" t="s">
        <v>18</v>
      </c>
      <c s="2" r="C2" t="s">
        <v>19</v>
      </c>
      <c s="2" r="D2" t="s">
        <v>62</v>
      </c>
    </row>
    <row r="3" spans="1:4">
      <c s="3" r="A3" t="s">
        <v>506</v>
      </c>
    </row>
    <row r="4" spans="1:4">
      <c s="4" r="A4" t="s">
        <v>507</v>
      </c>
      <c s="4" r="B4" t="s">
        <v>508</v>
      </c>
    </row>
    <row r="5" spans="1:4">
      <c s="4" r="A5" t="s">
        <v>509</v>
      </c>
      <c s="7" r="B5" t="n">
        <v>1000</v>
      </c>
      <c s="7" r="C5" t="n">
        <v>800</v>
      </c>
      <c s="7" r="D5" t="n">
        <v>400</v>
      </c>
    </row>
    <row r="6" spans="1:4">
      <c s="4" r="A6" t="s">
        <v>510</v>
      </c>
      <c s="6" r="B6" t="n">
        <v>100000</v>
      </c>
    </row>
    <row r="7" spans="1:4">
      <c s="4" r="A7" t="s">
        <v>511</v>
      </c>
      <c s="7" r="B7" t="n">
        <v>700</v>
      </c>
      <c s="7" r="C7" t="n">
        <v>2000</v>
      </c>
    </row>
    <row r="8" spans="1:4">
      <c s="4" r="A8" t="s">
        <v>512</v>
      </c>
      <c s="6" r="B8" t="n">
        <v>96667</v>
      </c>
      <c s="6" r="C8" t="n">
        <v>96667</v>
      </c>
    </row>
    <row r="9" spans="1:4">
      <c s="4" r="A9" t="s">
        <v>513</v>
      </c>
      <c s="7" r="B9" t="n">
        <v>19</v>
      </c>
      <c s="7" r="C9" t="n">
        <v>100</v>
      </c>
      <c s="7" r="D9"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514</v>
      </c>
      <c s="2" r="B1" t="s">
        <v>2</v>
      </c>
      <c s="2" r="C1" t="s">
        <v>18</v>
      </c>
      <c s="2" r="D1" t="s">
        <v>19</v>
      </c>
    </row>
    <row r="2" spans="1:4">
      <c s="3" r="A2" t="s">
        <v>515</v>
      </c>
    </row>
    <row r="3" spans="1:4">
      <c s="4" r="A3" t="s">
        <v>56</v>
      </c>
      <c s="6" r="B3" t="n">
        <v>1500000000</v>
      </c>
      <c s="6" r="C3" t="n">
        <v>1500000000</v>
      </c>
      <c s="6" r="D3" t="n">
        <v>1500000000</v>
      </c>
    </row>
    <row r="4" spans="1:4">
      <c s="4" r="A4" t="s">
        <v>55</v>
      </c>
      <c s="8" r="B4" t="n">
        <v>0.01</v>
      </c>
      <c s="8" r="C4" t="n">
        <v>0.01</v>
      </c>
      <c s="8" r="D4" t="n">
        <v>0.01</v>
      </c>
    </row>
    <row r="5" spans="1:4">
      <c s="4" r="A5" t="s">
        <v>52</v>
      </c>
      <c s="6" r="B5" t="n">
        <v>150000000</v>
      </c>
      <c s="6" r="C5" t="n">
        <v>150000000</v>
      </c>
    </row>
    <row r="6" spans="1:4">
      <c s="4" r="A6" t="s">
        <v>516</v>
      </c>
      <c s="8" r="B6" t="n">
        <v>0.01</v>
      </c>
      <c s="8" r="C6" t="n">
        <v>0.01</v>
      </c>
    </row>
    <row r="7" spans="1:4">
      <c s="4" r="A7" t="s">
        <v>517</v>
      </c>
      <c s="6" r="B7" t="n">
        <v>196221296</v>
      </c>
      <c s="6" r="C7" t="n">
        <v>196216596</v>
      </c>
      <c s="6" r="D7" t="n">
        <v>195743154</v>
      </c>
    </row>
    <row r="8" spans="1:4">
      <c s="4" r="A8" t="s">
        <v>54</v>
      </c>
      <c s="6" r="B8" t="n">
        <v>0</v>
      </c>
      <c s="6" r="C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18</v>
      </c>
      <c s="2" r="B1" t="s">
        <v>519</v>
      </c>
      <c s="2" r="C1" t="s">
        <v>520</v>
      </c>
      <c s="2" r="D1" t="s">
        <v>2</v>
      </c>
      <c s="2" r="E1" t="s">
        <v>61</v>
      </c>
      <c s="2" r="F1" t="s">
        <v>18</v>
      </c>
      <c s="2" r="G1" t="s">
        <v>19</v>
      </c>
      <c s="2" r="H1" t="s">
        <v>62</v>
      </c>
      <c s="2" r="I1" t="s">
        <v>521</v>
      </c>
    </row>
    <row r="2" spans="1:9">
      <c s="3" r="A2" t="s">
        <v>522</v>
      </c>
    </row>
    <row r="3" spans="1:9">
      <c s="4" r="A3" t="s">
        <v>523</v>
      </c>
      <c s="6" r="D3" t="n">
        <v>0</v>
      </c>
      <c s="6" r="F3" t="n">
        <v>110825</v>
      </c>
    </row>
    <row r="4" spans="1:9">
      <c s="4" r="A4" t="s">
        <v>524</v>
      </c>
      <c s="6" r="F4" t="n">
        <v>46750</v>
      </c>
    </row>
    <row r="5" spans="1:9">
      <c s="4" r="A5" t="s">
        <v>525</v>
      </c>
      <c s="7" r="F5" t="n">
        <v>5500</v>
      </c>
      <c s="7" r="G5" t="n">
        <v>300</v>
      </c>
      <c s="7" r="H5" t="n">
        <v>3400</v>
      </c>
    </row>
    <row r="6" spans="1:9">
      <c s="4" r="A6" t="s">
        <v>526</v>
      </c>
      <c s="7" r="D6" t="n">
        <v>3</v>
      </c>
      <c s="7" r="E6" t="n">
        <v>0</v>
      </c>
      <c s="7" r="F6" t="n">
        <v>1536</v>
      </c>
      <c s="7" r="G6" t="n">
        <v>0</v>
      </c>
      <c s="7" r="H6" t="n">
        <v>0</v>
      </c>
    </row>
    <row r="7" spans="1:9">
      <c s="4" r="A7" t="s">
        <v>66</v>
      </c>
    </row>
    <row r="8" spans="1:9">
      <c s="3" r="A8" t="s">
        <v>522</v>
      </c>
    </row>
    <row r="9" spans="1:9">
      <c s="4" r="A9" t="s">
        <v>527</v>
      </c>
      <c s="7" r="D9" t="n">
        <v>400</v>
      </c>
      <c s="7" r="E9" t="n">
        <v>400</v>
      </c>
    </row>
    <row r="10" spans="1:9">
      <c s="4" r="A10" t="s">
        <v>528</v>
      </c>
    </row>
    <row r="11" spans="1:9">
      <c s="3" r="A11" t="s">
        <v>522</v>
      </c>
    </row>
    <row r="12" spans="1:9">
      <c s="4" r="A12" t="s">
        <v>529</v>
      </c>
      <c s="6" r="B12" t="n">
        <v>210000</v>
      </c>
      <c s="6" r="C12" t="n">
        <v>210000</v>
      </c>
    </row>
    <row r="13" spans="1:9">
      <c s="4" r="A13" t="s">
        <v>530</v>
      </c>
      <c s="6" r="B13" t="n">
        <v>14242061</v>
      </c>
      <c s="6" r="C13" t="n">
        <v>14242061</v>
      </c>
    </row>
    <row r="14" spans="1:9">
      <c s="4" r="A14" t="s">
        <v>531</v>
      </c>
      <c s="6" r="D14" t="n">
        <v>5230642</v>
      </c>
      <c s="6" r="F14" t="n">
        <v>5230642</v>
      </c>
    </row>
    <row r="15" spans="1:9">
      <c s="4" r="A15" t="s">
        <v>532</v>
      </c>
      <c s="6" r="D15" t="n">
        <v>42446</v>
      </c>
      <c s="6" r="F15" t="n">
        <v>13419</v>
      </c>
    </row>
    <row r="16" spans="1:9">
      <c s="4" r="A16" t="s">
        <v>523</v>
      </c>
      <c s="6" r="F16" t="n">
        <v>103950</v>
      </c>
    </row>
    <row r="17" spans="1:9">
      <c s="4" r="A17" t="s">
        <v>533</v>
      </c>
    </row>
    <row r="18" spans="1:9">
      <c s="3" r="A18" t="s">
        <v>522</v>
      </c>
    </row>
    <row r="19" spans="1:9">
      <c s="4" r="A19" t="s">
        <v>530</v>
      </c>
      <c s="6" r="I19" t="n">
        <v>8400000</v>
      </c>
    </row>
    <row r="20" spans="1:9">
      <c s="4" r="A20" t="s">
        <v>532</v>
      </c>
      <c s="6" r="D20" t="n">
        <v>8346375</v>
      </c>
      <c s="6" r="F20" t="n">
        <v>8346375</v>
      </c>
    </row>
    <row r="21" spans="1:9">
      <c s="4" r="A21" t="s">
        <v>534</v>
      </c>
      <c s="6" r="F21" t="n">
        <v>46750</v>
      </c>
    </row>
    <row r="22" spans="1:9">
      <c s="4" r="A22" t="s">
        <v>523</v>
      </c>
      <c s="6" r="F22" t="n">
        <v>6875</v>
      </c>
    </row>
    <row r="23" spans="1:9">
      <c s="4" r="A23" t="s">
        <v>524</v>
      </c>
      <c s="6" r="F23" t="n">
        <v>46750</v>
      </c>
    </row>
    <row r="24" spans="1:9">
      <c s="4" r="A24" t="s">
        <v>535</v>
      </c>
    </row>
    <row r="25" spans="1:9">
      <c s="3" r="A25" t="s">
        <v>522</v>
      </c>
    </row>
    <row r="26" spans="1:9">
      <c s="4" r="A26" t="s">
        <v>524</v>
      </c>
      <c s="6" r="F26" t="n">
        <v>46750</v>
      </c>
    </row>
    <row r="27" spans="1:9">
      <c s="4" r="A27" t="s">
        <v>536</v>
      </c>
      <c s="7" r="F27" t="n">
        <v>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537</v>
      </c>
      <c s="2" r="B1" t="s">
        <v>60</v>
      </c>
    </row>
    <row r="2" spans="1:4">
      <c s="2" r="B2" t="s">
        <v>18</v>
      </c>
      <c s="2" r="C2" t="s">
        <v>19</v>
      </c>
      <c s="2" r="D2" t="s">
        <v>62</v>
      </c>
    </row>
    <row r="3" spans="1:4">
      <c s="3" r="A3" t="s">
        <v>538</v>
      </c>
    </row>
    <row r="4" spans="1:4">
      <c s="4" r="A4" t="s">
        <v>539</v>
      </c>
      <c s="4" r="B4" t="s">
        <v>540</v>
      </c>
      <c s="4" r="C4" t="s">
        <v>541</v>
      </c>
      <c s="4" r="D4" t="s">
        <v>542</v>
      </c>
    </row>
    <row r="5" spans="1:4">
      <c s="4" r="A5" t="s">
        <v>543</v>
      </c>
      <c s="4" r="B5" t="s">
        <v>544</v>
      </c>
      <c s="4" r="C5" t="s">
        <v>545</v>
      </c>
      <c s="4" r="D5" t="s">
        <v>546</v>
      </c>
    </row>
    <row r="6" spans="1:4">
      <c s="4" r="A6" t="s">
        <v>547</v>
      </c>
      <c s="4" r="B6" t="s">
        <v>548</v>
      </c>
      <c s="4" r="C6" t="s">
        <v>548</v>
      </c>
      <c s="4" r="D6" t="s">
        <v>548</v>
      </c>
    </row>
    <row r="7" spans="1:4">
      <c s="4" r="A7" t="s">
        <v>549</v>
      </c>
      <c s="4" r="B7" t="s">
        <v>462</v>
      </c>
      <c s="4" r="C7" t="s">
        <v>462</v>
      </c>
      <c s="4" r="D7" t="s">
        <v>462</v>
      </c>
    </row>
    <row r="8" spans="1:4">
      <c s="4" r="A8" t="s">
        <v>550</v>
      </c>
      <c s="8" r="B8" t="n">
        <v>5.74</v>
      </c>
      <c s="8" r="C8" t="n">
        <v>5.15</v>
      </c>
      <c s="8" r="D8" t="n">
        <v>2.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s="1" r="A1" t="s">
        <v>551</v>
      </c>
      <c s="2" r="B1" t="s">
        <v>1</v>
      </c>
      <c s="2" r="C1" t="s">
        <v>60</v>
      </c>
    </row>
    <row r="2" spans="1:3">
      <c s="2" r="B2" t="s">
        <v>2</v>
      </c>
      <c s="2" r="C2" t="s">
        <v>18</v>
      </c>
    </row>
    <row r="3" spans="1:3">
      <c s="3" r="A3" t="s">
        <v>552</v>
      </c>
    </row>
    <row r="4" spans="1:3">
      <c s="4" r="A4" t="s">
        <v>553</v>
      </c>
      <c s="6" r="B4" t="n">
        <v>4366297</v>
      </c>
      <c s="6" r="C4" t="n">
        <v>4671639</v>
      </c>
    </row>
    <row r="5" spans="1:3">
      <c s="4" r="A5" t="s">
        <v>554</v>
      </c>
      <c s="6" r="B5" t="n">
        <v>0</v>
      </c>
      <c s="6" r="C5" t="n">
        <v>110825</v>
      </c>
    </row>
    <row r="6" spans="1:3">
      <c s="4" r="A6" t="s">
        <v>555</v>
      </c>
      <c s="6" r="B6" t="n">
        <v>-4700</v>
      </c>
      <c s="6" r="C6" t="n">
        <v>-396010</v>
      </c>
    </row>
    <row r="7" spans="1:3">
      <c s="4" r="A7" t="s">
        <v>556</v>
      </c>
      <c s="6" r="B7" t="n">
        <v>-26670</v>
      </c>
      <c s="6" r="C7" t="n">
        <v>-14700</v>
      </c>
    </row>
    <row r="8" spans="1:3">
      <c s="4" r="A8" t="s">
        <v>557</v>
      </c>
      <c s="6" r="B8" t="n">
        <v>-2357</v>
      </c>
      <c s="6" r="C8" t="n">
        <v>-5457</v>
      </c>
    </row>
    <row r="9" spans="1:3">
      <c s="4" r="A9" t="s">
        <v>558</v>
      </c>
      <c s="6" r="B9" t="n">
        <v>4332570</v>
      </c>
      <c s="6" r="C9" t="n">
        <v>4366297</v>
      </c>
    </row>
    <row r="10" spans="1:3">
      <c s="4" r="A10" t="s">
        <v>559</v>
      </c>
      <c s="6" r="B10" t="n">
        <v>2312636</v>
      </c>
      <c s="6" r="C10" t="n">
        <v>2225613</v>
      </c>
    </row>
    <row r="11" spans="1:3">
      <c s="3" r="A11" t="s">
        <v>560</v>
      </c>
    </row>
    <row r="12" spans="1:3">
      <c s="4" r="A12" t="s">
        <v>561</v>
      </c>
      <c s="8" r="B12" t="n">
        <v>6.24</v>
      </c>
      <c s="8" r="C12" t="n">
        <v>5.88</v>
      </c>
    </row>
    <row r="13" spans="1:3">
      <c s="4" r="A13" t="s">
        <v>562</v>
      </c>
      <c s="6" r="C13" t="n">
        <v>20</v>
      </c>
    </row>
    <row r="14" spans="1:3">
      <c s="4" r="A14" t="s">
        <v>563</v>
      </c>
      <c s="10" r="B14" t="n">
        <v>12.94</v>
      </c>
      <c s="10" r="C14" t="n">
        <v>5.68</v>
      </c>
    </row>
    <row r="15" spans="1:3">
      <c s="4" r="A15" t="s">
        <v>564</v>
      </c>
      <c s="10" r="B15" t="n">
        <v>14.74</v>
      </c>
      <c s="10" r="C15" t="n">
        <v>13.47</v>
      </c>
    </row>
    <row r="16" spans="1:3">
      <c s="4" r="A16" t="s">
        <v>565</v>
      </c>
      <c s="10" r="B16" t="n">
        <v>7.06</v>
      </c>
      <c s="10" r="C16" t="n">
        <v>6.12</v>
      </c>
    </row>
    <row r="17" spans="1:3">
      <c s="4" r="A17" t="s">
        <v>566</v>
      </c>
      <c s="10" r="B17" t="n">
        <v>6.18</v>
      </c>
      <c s="10" r="C17" t="n">
        <v>6.24</v>
      </c>
    </row>
    <row r="18" spans="1:3">
      <c s="4" r="A18" t="s">
        <v>567</v>
      </c>
      <c s="8" r="B18" t="n">
        <v>5.75</v>
      </c>
      <c s="8" r="C18" t="n">
        <v>5.72</v>
      </c>
    </row>
    <row r="19" spans="1:3">
      <c s="3" r="A19" t="s">
        <v>568</v>
      </c>
    </row>
    <row r="20" spans="1:3">
      <c s="4" r="A20" t="s">
        <v>569</v>
      </c>
      <c s="4" r="C20" t="s">
        <v>570</v>
      </c>
    </row>
    <row r="21" spans="1:3">
      <c s="4" r="A21" t="s">
        <v>571</v>
      </c>
      <c s="7" r="C21" t="n">
        <v>54700</v>
      </c>
    </row>
    <row r="22" spans="1:3">
      <c s="4" r="A22" t="s">
        <v>572</v>
      </c>
      <c s="4" r="C22" t="s">
        <v>573</v>
      </c>
    </row>
    <row r="23" spans="1:3">
      <c s="4" r="A23" t="s">
        <v>574</v>
      </c>
      <c s="7" r="C23" t="n">
        <v>2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s="1" r="A1" t="s">
        <v>575</v>
      </c>
      <c s="2" r="B1" t="s">
        <v>60</v>
      </c>
    </row>
    <row r="2" spans="1:2">
      <c s="2" r="B2" t="s">
        <v>576</v>
      </c>
    </row>
    <row r="3" spans="1:2">
      <c s="3" r="A3" t="s">
        <v>522</v>
      </c>
    </row>
    <row r="4" spans="1:2">
      <c s="4" r="A4" t="s">
        <v>577</v>
      </c>
      <c s="6" r="B4" t="n">
        <v>0</v>
      </c>
    </row>
    <row r="5" spans="1:2">
      <c s="4" r="A5" t="s">
        <v>578</v>
      </c>
      <c s="6" r="B5" t="n">
        <v>46750</v>
      </c>
    </row>
    <row r="6" spans="1:2">
      <c s="4" r="A6" t="s">
        <v>579</v>
      </c>
      <c s="6" r="B6" t="n">
        <v>-46750</v>
      </c>
    </row>
    <row r="7" spans="1:2">
      <c s="4" r="A7" t="s">
        <v>580</v>
      </c>
      <c s="6" r="B7" t="n">
        <v>0</v>
      </c>
    </row>
    <row r="8" spans="1:2">
      <c s="4" r="A8" t="s">
        <v>581</v>
      </c>
      <c s="6" r="B8" t="n">
        <v>0</v>
      </c>
    </row>
    <row r="9" spans="1:2">
      <c s="4" r="A9" t="s">
        <v>582</v>
      </c>
      <c s="7" r="B9" t="n">
        <v>0</v>
      </c>
    </row>
    <row r="10" spans="1:2">
      <c s="4" r="A10" t="s">
        <v>583</v>
      </c>
      <c s="6" r="B10" t="n">
        <v>20</v>
      </c>
    </row>
    <row r="11" spans="1:2">
      <c s="4" r="A11" t="s">
        <v>584</v>
      </c>
      <c s="6" r="B11" t="n">
        <v>20</v>
      </c>
    </row>
    <row r="12" spans="1:2">
      <c s="4" r="A12" t="s">
        <v>585</v>
      </c>
      <c s="6" r="B12" t="n">
        <v>0</v>
      </c>
    </row>
    <row r="13" spans="1:2">
      <c s="4" r="A13" t="s">
        <v>586</v>
      </c>
      <c s="7" r="B13"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18</v>
      </c>
    </row>
    <row r="2" spans="1:3">
      <c s="3" r="A2" t="s">
        <v>522</v>
      </c>
    </row>
    <row r="3" spans="1:3">
      <c s="6" r="A3" t="n">
        <v>2016</v>
      </c>
      <c s="7" r="B3" t="n">
        <v>1458</v>
      </c>
      <c s="7" r="C3" t="n">
        <v>1857</v>
      </c>
    </row>
    <row r="4" spans="1:3">
      <c s="6" r="A4" t="n">
        <v>2017</v>
      </c>
      <c s="6" r="B4" t="n">
        <v>1865</v>
      </c>
      <c s="6" r="C4" t="n">
        <v>1709</v>
      </c>
    </row>
    <row r="5" spans="1:3">
      <c s="6" r="A5" t="n">
        <v>2018</v>
      </c>
      <c s="6" r="B5" t="n">
        <v>331</v>
      </c>
      <c s="6" r="C5" t="n">
        <v>309</v>
      </c>
    </row>
    <row r="6" spans="1:3">
      <c s="6" r="A6" t="n">
        <v>2019</v>
      </c>
      <c s="6" r="B6" t="n">
        <v>135</v>
      </c>
      <c s="6" r="C6" t="n">
        <v>121</v>
      </c>
    </row>
    <row r="7" spans="1:3">
      <c s="6" r="A7" t="n">
        <v>2020</v>
      </c>
      <c s="6" r="B7" t="n">
        <v>60</v>
      </c>
      <c s="6" r="C7" t="n">
        <v>51</v>
      </c>
    </row>
    <row r="8" spans="1:3">
      <c s="4" r="A8" t="s">
        <v>87</v>
      </c>
      <c s="7" r="B8" t="n">
        <v>3849</v>
      </c>
      <c s="7" r="C8" t="n">
        <v>40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588</v>
      </c>
      <c s="2" r="B1" t="s">
        <v>1</v>
      </c>
      <c s="2" r="K1" t="s">
        <v>60</v>
      </c>
    </row>
    <row r="2" spans="1:13">
      <c s="2" r="B2" t="s">
        <v>2</v>
      </c>
      <c s="2" r="C2" t="s">
        <v>18</v>
      </c>
      <c s="2" r="D2" t="s">
        <v>589</v>
      </c>
      <c s="2" r="E2" t="s">
        <v>590</v>
      </c>
      <c s="2" r="F2" t="s">
        <v>61</v>
      </c>
      <c s="2" r="G2" t="s">
        <v>19</v>
      </c>
      <c s="2" r="H2" t="s">
        <v>591</v>
      </c>
      <c s="2" r="I2" t="s">
        <v>592</v>
      </c>
      <c s="2" r="J2" t="s">
        <v>593</v>
      </c>
      <c s="2" r="K2" t="s">
        <v>18</v>
      </c>
      <c s="2" r="L2" t="s">
        <v>19</v>
      </c>
      <c s="2" r="M2" t="s">
        <v>62</v>
      </c>
    </row>
    <row r="3" spans="1:13">
      <c s="3" r="A3" t="s">
        <v>594</v>
      </c>
    </row>
    <row r="4" spans="1:13">
      <c s="4" r="A4" t="s">
        <v>75</v>
      </c>
      <c s="7" r="B4" t="n">
        <v>37333</v>
      </c>
      <c s="7" r="C4" t="n">
        <v>9638</v>
      </c>
      <c s="7" r="D4" t="n">
        <v>27066</v>
      </c>
      <c s="7" r="E4" t="n">
        <v>22638</v>
      </c>
      <c s="7" r="F4" t="n">
        <v>30046</v>
      </c>
      <c s="7" r="G4" t="n">
        <v>21154</v>
      </c>
      <c s="7" r="H4" t="n">
        <v>27713</v>
      </c>
      <c s="7" r="I4" t="n">
        <v>21911</v>
      </c>
      <c s="7" r="J4" t="n">
        <v>31153</v>
      </c>
      <c s="7" r="K4" t="n">
        <v>89388</v>
      </c>
      <c s="7" r="L4" t="n">
        <v>101931</v>
      </c>
      <c s="7" r="M4" t="n">
        <v>78236</v>
      </c>
    </row>
    <row r="5" spans="1:13">
      <c s="4" r="A5" t="s">
        <v>595</v>
      </c>
      <c s="6" r="B5" t="n">
        <v>196217311</v>
      </c>
      <c s="6" r="C5" t="n">
        <v>196173169</v>
      </c>
      <c s="6" r="D5" t="n">
        <v>196062348</v>
      </c>
      <c s="6" r="E5" t="n">
        <v>195747954</v>
      </c>
      <c s="6" r="F5" t="n">
        <v>195745670</v>
      </c>
      <c s="6" r="G5" t="n">
        <v>195743154</v>
      </c>
      <c s="6" r="H5" t="n">
        <v>195743154</v>
      </c>
      <c s="6" r="I5" t="n">
        <v>195733692</v>
      </c>
      <c s="6" r="J5" t="n">
        <v>195720894</v>
      </c>
      <c s="6" r="K5" t="n">
        <v>195933800</v>
      </c>
      <c s="6" r="L5" t="n">
        <v>195735309</v>
      </c>
      <c s="6" r="M5" t="n">
        <v>195619943</v>
      </c>
    </row>
    <row r="6" spans="1:13">
      <c s="4" r="A6" t="s">
        <v>596</v>
      </c>
      <c s="6" r="B6" t="n">
        <v>1943154</v>
      </c>
      <c s="6" r="F6" t="n">
        <v>2028180</v>
      </c>
      <c s="6" r="K6" t="n">
        <v>2113653</v>
      </c>
      <c s="6" r="L6" t="n">
        <v>2117623</v>
      </c>
      <c s="6" r="M6" t="n">
        <v>939141</v>
      </c>
    </row>
    <row r="7" spans="1:13">
      <c s="4" r="A7" t="s">
        <v>597</v>
      </c>
      <c s="6" r="B7" t="n">
        <v>198160465</v>
      </c>
      <c s="6" r="C7" t="n">
        <v>198076031</v>
      </c>
      <c s="6" r="D7" t="n">
        <v>198254808</v>
      </c>
      <c s="6" r="E7" t="n">
        <v>197709082</v>
      </c>
      <c s="6" r="F7" t="n">
        <v>197773850</v>
      </c>
      <c s="6" r="G7" t="n">
        <v>197853482</v>
      </c>
      <c s="6" r="H7" t="n">
        <v>197884029</v>
      </c>
      <c s="6" r="I7" t="n">
        <v>197827833</v>
      </c>
      <c s="6" r="J7" t="n">
        <v>197747579</v>
      </c>
      <c s="6" r="K7" t="n">
        <v>198047453</v>
      </c>
      <c s="6" r="L7" t="n">
        <v>197852932</v>
      </c>
      <c s="6" r="M7" t="n">
        <v>196559084</v>
      </c>
    </row>
    <row r="8" spans="1:13">
      <c s="4" r="A8" t="s">
        <v>598</v>
      </c>
      <c s="8" r="B8" t="n">
        <v>0.19</v>
      </c>
      <c s="8" r="C8" t="n">
        <v>0.05</v>
      </c>
      <c s="8" r="D8" t="n">
        <v>0.14</v>
      </c>
      <c s="8" r="E8" t="n">
        <v>0.12</v>
      </c>
      <c s="8" r="F8" t="n">
        <v>0.15</v>
      </c>
      <c s="8" r="G8" t="n">
        <v>0.11</v>
      </c>
      <c s="8" r="H8" t="n">
        <v>0.14</v>
      </c>
      <c s="8" r="I8" t="n">
        <v>0.11</v>
      </c>
      <c s="8" r="J8" t="n">
        <v>0.16</v>
      </c>
      <c s="8" r="K8" t="n">
        <v>0.46</v>
      </c>
      <c s="8" r="L8" t="n">
        <v>0.52</v>
      </c>
      <c s="8" r="M8" t="n">
        <v>0.4</v>
      </c>
    </row>
    <row r="9" spans="1:13">
      <c s="4" r="A9" t="s">
        <v>599</v>
      </c>
      <c s="8" r="B9" t="n">
        <v>0.19</v>
      </c>
      <c s="8" r="C9" t="n">
        <v>0.05</v>
      </c>
      <c s="8" r="D9" t="n">
        <v>0.14</v>
      </c>
      <c s="8" r="E9" t="n">
        <v>0.11</v>
      </c>
      <c s="8" r="F9" t="n">
        <v>0.15</v>
      </c>
      <c s="8" r="G9" t="n">
        <v>0.11</v>
      </c>
      <c s="8" r="H9" t="n">
        <v>0.14</v>
      </c>
      <c s="8" r="I9" t="n">
        <v>0.11</v>
      </c>
      <c s="8" r="J9" t="n">
        <v>0.16</v>
      </c>
      <c s="8" r="K9" t="n">
        <v>0.45</v>
      </c>
      <c s="8" r="L9" t="n">
        <v>0.52</v>
      </c>
      <c s="8" r="M9" t="n">
        <v>0.4</v>
      </c>
    </row>
    <row r="10" spans="1:13">
      <c s="4" r="A10" t="s">
        <v>600</v>
      </c>
      <c s="6" r="B10" t="n">
        <v>102990</v>
      </c>
      <c s="6" r="F10" t="n">
        <v>0</v>
      </c>
      <c s="6" r="K10" t="n">
        <v>49795</v>
      </c>
      <c s="6" r="L10" t="n">
        <v>0</v>
      </c>
      <c s="6" r="M10" t="n">
        <v>96096</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r="1" spans="1:6">
      <c s="1" r="A1" t="s">
        <v>86</v>
      </c>
      <c s="2" r="B1" t="s">
        <v>87</v>
      </c>
      <c s="2" r="C1" t="s">
        <v>44</v>
      </c>
      <c s="2" r="D1" t="s">
        <v>88</v>
      </c>
      <c s="2" r="E1" t="s">
        <v>89</v>
      </c>
      <c s="2" r="F1" t="s">
        <v>47</v>
      </c>
    </row>
    <row r="2" spans="1:6">
      <c s="4" r="A2" t="s">
        <v>90</v>
      </c>
      <c s="6" r="C2" t="n">
        <v>195463955</v>
      </c>
    </row>
    <row r="3" spans="1:6">
      <c s="4" r="A3" t="s">
        <v>91</v>
      </c>
      <c s="7" r="B3" t="n">
        <v>-270868</v>
      </c>
      <c s="7" r="C3" t="n">
        <v>1954</v>
      </c>
      <c s="7" r="D3" t="n">
        <v>52282</v>
      </c>
      <c s="7" r="E3" t="n">
        <v>-327104</v>
      </c>
    </row>
    <row r="4" spans="1:6">
      <c s="4" r="A4" t="s">
        <v>92</v>
      </c>
      <c s="6" r="B4" t="n">
        <v>0</v>
      </c>
    </row>
    <row r="5" spans="1:6">
      <c s="4" r="A5" t="s">
        <v>93</v>
      </c>
      <c s="6" r="C5" t="n">
        <v>256939</v>
      </c>
    </row>
    <row r="6" spans="1:6">
      <c s="4" r="A6" t="s">
        <v>94</v>
      </c>
      <c s="6" r="B6" t="n">
        <v>127</v>
      </c>
      <c s="7" r="C6" t="n">
        <v>3</v>
      </c>
      <c s="6" r="D6" t="n">
        <v>124</v>
      </c>
    </row>
    <row r="7" spans="1:6">
      <c s="4" r="A7" t="s">
        <v>95</v>
      </c>
      <c s="6" r="B7" t="n">
        <v>1420</v>
      </c>
      <c s="6" r="D7" t="n">
        <v>1420</v>
      </c>
    </row>
    <row r="8" spans="1:6">
      <c s="4" r="A8" t="s">
        <v>75</v>
      </c>
      <c s="6" r="B8" t="n">
        <v>78236</v>
      </c>
      <c s="6" r="E8" t="n">
        <v>78236</v>
      </c>
    </row>
    <row r="9" spans="1:6">
      <c s="4" r="A9" t="s">
        <v>96</v>
      </c>
      <c s="6" r="C9" t="n">
        <v>195720894</v>
      </c>
    </row>
    <row r="10" spans="1:6">
      <c s="4" r="A10" t="s">
        <v>97</v>
      </c>
      <c s="6" r="B10" t="n">
        <v>-191085</v>
      </c>
      <c s="7" r="C10" t="n">
        <v>1957</v>
      </c>
      <c s="6" r="D10" t="n">
        <v>55826</v>
      </c>
      <c s="6" r="E10" t="n">
        <v>-248868</v>
      </c>
    </row>
    <row r="11" spans="1:6">
      <c s="4" r="A11" t="s">
        <v>92</v>
      </c>
      <c s="6" r="B11" t="n">
        <v>0</v>
      </c>
    </row>
    <row r="12" spans="1:6">
      <c s="4" r="A12" t="s">
        <v>93</v>
      </c>
      <c s="6" r="C12" t="n">
        <v>22260</v>
      </c>
    </row>
    <row r="13" spans="1:6">
      <c s="4" r="A13" t="s">
        <v>94</v>
      </c>
      <c s="6" r="B13" t="n">
        <v>37</v>
      </c>
      <c s="6" r="D13" t="n">
        <v>37</v>
      </c>
    </row>
    <row r="14" spans="1:6">
      <c s="4" r="A14" t="s">
        <v>95</v>
      </c>
      <c s="6" r="B14" t="n">
        <v>1820</v>
      </c>
      <c s="6" r="D14" t="n">
        <v>1820</v>
      </c>
    </row>
    <row r="15" spans="1:6">
      <c s="4" r="A15" t="s">
        <v>75</v>
      </c>
      <c s="7" r="B15" t="n">
        <v>101931</v>
      </c>
      <c s="6" r="E15" t="n">
        <v>101931</v>
      </c>
    </row>
    <row r="16" spans="1:6">
      <c s="4" r="A16" t="s">
        <v>98</v>
      </c>
      <c s="6" r="B16" t="n">
        <v>195743154</v>
      </c>
      <c s="6" r="C16" t="n">
        <v>195743154</v>
      </c>
    </row>
    <row r="17" spans="1:6">
      <c s="4" r="A17" t="s">
        <v>99</v>
      </c>
      <c s="7" r="B17" t="n">
        <v>-87297</v>
      </c>
      <c s="7" r="C17" t="n">
        <v>1957</v>
      </c>
      <c s="6" r="D17" t="n">
        <v>57683</v>
      </c>
      <c s="6" r="E17" t="n">
        <v>-146937</v>
      </c>
    </row>
    <row r="18" spans="1:6">
      <c s="4" r="A18" t="s">
        <v>92</v>
      </c>
      <c s="7" r="B18" t="n">
        <v>-31</v>
      </c>
      <c s="7" r="F18" t="n">
        <v>-31</v>
      </c>
    </row>
    <row r="19" spans="1:6">
      <c s="4" r="A19" t="s">
        <v>93</v>
      </c>
      <c s="6" r="B19" t="n">
        <v>396010</v>
      </c>
      <c s="6" r="C19" t="n">
        <v>396010</v>
      </c>
    </row>
    <row r="20" spans="1:6">
      <c s="4" r="A20" t="s">
        <v>94</v>
      </c>
      <c s="7" r="B20" t="n">
        <v>2251</v>
      </c>
      <c s="7" r="C20" t="n">
        <v>5</v>
      </c>
      <c s="6" r="D20" t="n">
        <v>2246</v>
      </c>
    </row>
    <row r="21" spans="1:6">
      <c s="4" r="A21" t="s">
        <v>100</v>
      </c>
      <c s="6" r="B21" t="n">
        <v>1536</v>
      </c>
      <c s="6" r="D21" t="n">
        <v>1536</v>
      </c>
    </row>
    <row r="22" spans="1:6">
      <c s="4" r="A22" t="s">
        <v>101</v>
      </c>
      <c s="6" r="C22" t="n">
        <v>46750</v>
      </c>
    </row>
    <row r="23" spans="1:6">
      <c s="4" r="A23" t="s">
        <v>102</v>
      </c>
      <c s="6" r="B23" t="n">
        <v>935</v>
      </c>
      <c s="6" r="D23" t="n">
        <v>935</v>
      </c>
    </row>
    <row r="24" spans="1:6">
      <c s="4" r="A24" t="s">
        <v>103</v>
      </c>
      <c s="6" r="C24" t="n">
        <v>30682</v>
      </c>
    </row>
    <row r="25" spans="1:6">
      <c s="4" r="A25" t="s">
        <v>104</v>
      </c>
      <c s="6" r="B25" t="n">
        <v>614</v>
      </c>
      <c s="6" r="D25" t="n">
        <v>614</v>
      </c>
    </row>
    <row r="26" spans="1:6">
      <c s="4" r="A26" t="s">
        <v>95</v>
      </c>
      <c s="6" r="B26" t="n">
        <v>1885</v>
      </c>
      <c s="6" r="D26" t="n">
        <v>1885</v>
      </c>
    </row>
    <row r="27" spans="1:6">
      <c s="4" r="A27" t="s">
        <v>75</v>
      </c>
      <c s="7" r="B27" t="n">
        <v>89388</v>
      </c>
      <c s="6" r="E27" t="n">
        <v>89388</v>
      </c>
    </row>
    <row r="28" spans="1:6">
      <c s="4" r="A28" t="s">
        <v>105</v>
      </c>
      <c s="6" r="B28" t="n">
        <v>196216596</v>
      </c>
      <c s="6" r="C28" t="n">
        <v>196216596</v>
      </c>
    </row>
    <row r="29" spans="1:6">
      <c s="4" r="A29" t="s">
        <v>106</v>
      </c>
      <c s="7" r="B29" t="n">
        <v>9281</v>
      </c>
      <c s="7" r="C29" t="n">
        <v>1962</v>
      </c>
      <c s="6" r="D29" t="n">
        <v>64899</v>
      </c>
      <c s="6" r="E29" t="n">
        <v>-57549</v>
      </c>
      <c s="6" r="F29" t="n">
        <v>-31</v>
      </c>
    </row>
    <row r="30" spans="1:6">
      <c s="4" r="A30" t="s">
        <v>92</v>
      </c>
      <c s="7" r="B30" t="n">
        <v>28</v>
      </c>
      <c s="6" r="F30" t="n">
        <v>28</v>
      </c>
    </row>
    <row r="31" spans="1:6">
      <c s="4" r="A31" t="s">
        <v>93</v>
      </c>
      <c s="6" r="B31" t="n">
        <v>4700</v>
      </c>
      <c s="6" r="C31" t="n">
        <v>4700</v>
      </c>
    </row>
    <row r="32" spans="1:6">
      <c s="4" r="A32" t="s">
        <v>94</v>
      </c>
      <c s="7" r="B32" t="n">
        <v>61</v>
      </c>
      <c s="6" r="D32" t="n">
        <v>61</v>
      </c>
    </row>
    <row r="33" spans="1:6">
      <c s="4" r="A33" t="s">
        <v>100</v>
      </c>
      <c s="6" r="B33" t="n">
        <v>3</v>
      </c>
      <c s="6" r="D33" t="n">
        <v>3</v>
      </c>
    </row>
    <row r="34" spans="1:6">
      <c s="4" r="A34" t="s">
        <v>95</v>
      </c>
      <c s="6" r="B34" t="n">
        <v>447</v>
      </c>
      <c s="6" r="D34" t="n">
        <v>447</v>
      </c>
    </row>
    <row r="35" spans="1:6">
      <c s="4" r="A35" t="s">
        <v>75</v>
      </c>
      <c s="7" r="B35" t="n">
        <v>37333</v>
      </c>
      <c s="6" r="E35" t="n">
        <v>37333</v>
      </c>
    </row>
    <row r="36" spans="1:6">
      <c s="4" r="A36" t="s">
        <v>107</v>
      </c>
      <c s="6" r="B36" t="n">
        <v>196221296</v>
      </c>
      <c s="6" r="C36" t="n">
        <v>196221296</v>
      </c>
    </row>
    <row r="37" spans="1:6">
      <c s="4" r="A37" t="s">
        <v>108</v>
      </c>
      <c s="7" r="B37" t="n">
        <v>47153</v>
      </c>
      <c s="7" r="C37" t="n">
        <v>1962</v>
      </c>
      <c s="7" r="D37" t="n">
        <v>65410</v>
      </c>
      <c s="7" r="E37" t="n">
        <v>-20216</v>
      </c>
      <c s="7" r="F37" t="n">
        <v>-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01</v>
      </c>
      <c s="2" r="B1" t="s">
        <v>60</v>
      </c>
    </row>
    <row r="2" spans="1:4">
      <c s="2" r="B2" t="s">
        <v>18</v>
      </c>
      <c s="2" r="C2" t="s">
        <v>19</v>
      </c>
      <c s="2" r="D2" t="s">
        <v>62</v>
      </c>
    </row>
    <row r="3" spans="1:4">
      <c s="3" r="A3" t="s">
        <v>602</v>
      </c>
    </row>
    <row r="4" spans="1:4">
      <c s="4" r="A4" t="s">
        <v>603</v>
      </c>
      <c s="7" r="B4" t="n">
        <v>5857</v>
      </c>
    </row>
    <row r="5" spans="1:4">
      <c s="4" r="A5" t="s">
        <v>604</v>
      </c>
      <c s="6" r="B5" t="n">
        <v>4250</v>
      </c>
    </row>
    <row r="6" spans="1:4">
      <c s="4" r="A6" t="s">
        <v>605</v>
      </c>
      <c s="6" r="B6" t="n">
        <v>3618</v>
      </c>
    </row>
    <row r="7" spans="1:4">
      <c s="4" r="A7" t="s">
        <v>606</v>
      </c>
      <c s="6" r="B7" t="n">
        <v>1463</v>
      </c>
    </row>
    <row r="8" spans="1:4">
      <c s="4" r="A8" t="s">
        <v>607</v>
      </c>
      <c s="6" r="B8" t="n">
        <v>1905</v>
      </c>
    </row>
    <row r="9" spans="1:4">
      <c s="4" r="A9" t="s">
        <v>608</v>
      </c>
      <c s="6" r="B9" t="n">
        <v>17093</v>
      </c>
    </row>
    <row r="10" spans="1:4">
      <c s="4" r="A10" t="s">
        <v>609</v>
      </c>
      <c s="7" r="B10" t="n">
        <v>5600</v>
      </c>
      <c s="7" r="C10" t="n">
        <v>5000</v>
      </c>
      <c s="7" r="D10" t="n">
        <v>4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610</v>
      </c>
      <c s="2" r="B1" t="s">
        <v>18</v>
      </c>
      <c s="2" r="C1" t="s">
        <v>19</v>
      </c>
      <c s="2" r="D1" t="s">
        <v>62</v>
      </c>
    </row>
    <row r="2" spans="1:4">
      <c s="3" r="A2" t="s">
        <v>611</v>
      </c>
    </row>
    <row r="3" spans="1:4">
      <c s="4" r="A3" t="s">
        <v>612</v>
      </c>
      <c s="7" r="B3" t="n">
        <v>363415</v>
      </c>
    </row>
    <row r="4" spans="1:4">
      <c s="4" r="A4" t="s">
        <v>613</v>
      </c>
      <c s="6" r="B4" t="n">
        <v>331177</v>
      </c>
    </row>
    <row r="5" spans="1:4">
      <c s="4" r="A5" t="s">
        <v>614</v>
      </c>
      <c s="6" r="B5" t="n">
        <v>32238</v>
      </c>
    </row>
    <row r="6" spans="1:4">
      <c s="4" r="A6" t="s">
        <v>615</v>
      </c>
      <c s="6" r="B6" t="n">
        <v>0</v>
      </c>
    </row>
    <row r="7" spans="1:4">
      <c s="4" r="A7" t="s">
        <v>616</v>
      </c>
      <c s="6" r="B7" t="n">
        <v>0</v>
      </c>
    </row>
    <row r="8" spans="1:4">
      <c s="4" r="A8" t="s">
        <v>67</v>
      </c>
      <c s="6" r="B8" t="n">
        <v>32000</v>
      </c>
      <c s="7" r="C8" t="n">
        <v>0</v>
      </c>
      <c s="7" r="D8" t="n">
        <v>0</v>
      </c>
    </row>
    <row r="9" spans="1:4">
      <c s="4" r="A9" t="s">
        <v>617</v>
      </c>
    </row>
    <row r="10" spans="1:4">
      <c s="3" r="A10" t="s">
        <v>611</v>
      </c>
    </row>
    <row r="11" spans="1:4">
      <c s="4" r="A11" t="s">
        <v>612</v>
      </c>
      <c s="6" r="B11" t="n">
        <v>57938</v>
      </c>
    </row>
    <row r="12" spans="1:4">
      <c s="4" r="A12" t="s">
        <v>613</v>
      </c>
      <c s="6" r="B12" t="n">
        <v>33314</v>
      </c>
    </row>
    <row r="13" spans="1:4">
      <c s="4" r="A13" t="s">
        <v>614</v>
      </c>
      <c s="6" r="B13" t="n">
        <v>24624</v>
      </c>
    </row>
    <row r="14" spans="1:4">
      <c s="4" r="A14" t="s">
        <v>615</v>
      </c>
      <c s="6" r="B14" t="n">
        <v>0</v>
      </c>
    </row>
    <row r="15" spans="1:4">
      <c s="4" r="A15" t="s">
        <v>616</v>
      </c>
      <c s="6" r="B15" t="n">
        <v>0</v>
      </c>
    </row>
    <row r="16" spans="1:4">
      <c s="4" r="A16" t="s">
        <v>618</v>
      </c>
    </row>
    <row r="17" spans="1:4">
      <c s="3" r="A17" t="s">
        <v>611</v>
      </c>
    </row>
    <row r="18" spans="1:4">
      <c s="4" r="A18" t="s">
        <v>612</v>
      </c>
      <c s="6" r="B18" t="n">
        <v>305477</v>
      </c>
    </row>
    <row r="19" spans="1:4">
      <c s="4" r="A19" t="s">
        <v>613</v>
      </c>
      <c s="6" r="B19" t="n">
        <v>297863</v>
      </c>
    </row>
    <row r="20" spans="1:4">
      <c s="4" r="A20" t="s">
        <v>614</v>
      </c>
      <c s="6" r="B20" t="n">
        <v>7614</v>
      </c>
    </row>
    <row r="21" spans="1:4">
      <c s="4" r="A21" t="s">
        <v>615</v>
      </c>
      <c s="6" r="B21" t="n">
        <v>0</v>
      </c>
    </row>
    <row r="22" spans="1:4">
      <c s="4" r="A22" t="s">
        <v>616</v>
      </c>
      <c s="7" r="B22"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619</v>
      </c>
      <c s="2" r="B1" t="s">
        <v>2</v>
      </c>
      <c s="2" r="C1" t="s">
        <v>18</v>
      </c>
      <c s="2" r="D1" t="s">
        <v>19</v>
      </c>
    </row>
    <row r="2" spans="1:4">
      <c s="3" r="A2" t="s">
        <v>620</v>
      </c>
    </row>
    <row r="3" spans="1:4">
      <c s="4" r="A3" t="s">
        <v>621</v>
      </c>
      <c s="4" r="B3" t="s">
        <v>622</v>
      </c>
      <c s="4" r="C3" t="s">
        <v>622</v>
      </c>
    </row>
    <row r="4" spans="1:4">
      <c s="4" r="A4" t="s">
        <v>623</v>
      </c>
    </row>
    <row r="5" spans="1:4">
      <c s="3" r="A5" t="s">
        <v>620</v>
      </c>
    </row>
    <row r="6" spans="1:4">
      <c s="4" r="A6" t="s">
        <v>624</v>
      </c>
      <c s="12" r="B6" t="n">
        <v>19.9</v>
      </c>
      <c s="7" r="C6" t="n">
        <v>20</v>
      </c>
      <c s="12" r="D6" t="n">
        <v>20.2</v>
      </c>
    </row>
    <row r="7" spans="1:4">
      <c s="4" r="A7" t="s">
        <v>625</v>
      </c>
    </row>
    <row r="8" spans="1:4">
      <c s="3" r="A8" t="s">
        <v>620</v>
      </c>
    </row>
    <row r="9" spans="1:4">
      <c s="4" r="A9" t="s">
        <v>624</v>
      </c>
      <c s="12" r="B9" t="n">
        <v>1.4</v>
      </c>
      <c s="12" r="C9" t="n">
        <v>1.5</v>
      </c>
      <c s="12" r="D9" t="n">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626</v>
      </c>
      <c s="2" r="B1" t="s">
        <v>1</v>
      </c>
      <c s="2" r="K1" t="s">
        <v>60</v>
      </c>
    </row>
    <row r="2" spans="1:13">
      <c s="2" r="B2" t="s">
        <v>2</v>
      </c>
      <c s="2" r="C2" t="s">
        <v>18</v>
      </c>
      <c s="2" r="D2" t="s">
        <v>589</v>
      </c>
      <c s="2" r="E2" t="s">
        <v>590</v>
      </c>
      <c s="2" r="F2" t="s">
        <v>61</v>
      </c>
      <c s="2" r="G2" t="s">
        <v>19</v>
      </c>
      <c s="2" r="H2" t="s">
        <v>591</v>
      </c>
      <c s="2" r="I2" t="s">
        <v>592</v>
      </c>
      <c s="2" r="J2" t="s">
        <v>593</v>
      </c>
      <c s="2" r="K2" t="s">
        <v>18</v>
      </c>
      <c s="2" r="L2" t="s">
        <v>19</v>
      </c>
      <c s="2" r="M2" t="s">
        <v>62</v>
      </c>
    </row>
    <row r="3" spans="1:13">
      <c s="3" r="A3" t="s">
        <v>627</v>
      </c>
    </row>
    <row r="4" spans="1:13">
      <c s="4" r="A4" t="s">
        <v>63</v>
      </c>
      <c s="7" r="B4" t="n">
        <v>279836</v>
      </c>
      <c s="7" r="C4" t="n">
        <v>265238</v>
      </c>
      <c s="7" r="D4" t="n">
        <v>259437</v>
      </c>
      <c s="7" r="E4" t="n">
        <v>253998</v>
      </c>
      <c s="7" r="F4" t="n">
        <v>248774</v>
      </c>
      <c s="7" r="G4" t="n">
        <v>238089</v>
      </c>
      <c s="7" r="H4" t="n">
        <v>234770</v>
      </c>
      <c s="7" r="I4" t="n">
        <v>218654</v>
      </c>
      <c s="7" r="J4" t="n">
        <v>226247</v>
      </c>
      <c s="7" r="K4" t="n">
        <v>1027447</v>
      </c>
      <c s="7" r="L4" t="n">
        <v>917760</v>
      </c>
      <c s="7" r="M4" t="n">
        <v>719509</v>
      </c>
    </row>
    <row r="5" spans="1:13">
      <c s="4" r="A5" t="s">
        <v>65</v>
      </c>
      <c s="6" r="B5" t="n">
        <v>123232</v>
      </c>
      <c s="6" r="C5" t="n">
        <v>111217</v>
      </c>
      <c s="6" r="D5" t="n">
        <v>108285</v>
      </c>
      <c s="6" r="E5" t="n">
        <v>99795</v>
      </c>
      <c s="6" r="F5" t="n">
        <v>99534</v>
      </c>
      <c s="6" r="G5" t="n">
        <v>91313</v>
      </c>
      <c s="6" r="H5" t="n">
        <v>94226</v>
      </c>
      <c s="6" r="I5" t="n">
        <v>84993</v>
      </c>
      <c s="6" r="J5" t="n">
        <v>96335</v>
      </c>
      <c s="6" r="K5" t="n">
        <v>418831</v>
      </c>
      <c s="6" r="L5" t="n">
        <v>366867</v>
      </c>
      <c s="6" r="M5" t="n">
        <v>297612</v>
      </c>
    </row>
    <row r="6" spans="1:13">
      <c s="4" r="A6" t="s">
        <v>628</v>
      </c>
      <c s="6" r="B6" t="n">
        <v>59756</v>
      </c>
      <c s="6" r="C6" t="n">
        <v>60993</v>
      </c>
      <c s="6" r="D6" t="n">
        <v>58664</v>
      </c>
      <c s="6" r="E6" t="n">
        <v>59660</v>
      </c>
      <c s="6" r="F6" t="n">
        <v>47399</v>
      </c>
      <c s="6" r="G6" t="n">
        <v>53623</v>
      </c>
      <c s="6" r="H6" t="n">
        <v>45419</v>
      </c>
      <c s="6" r="I6" t="n">
        <v>46100</v>
      </c>
      <c s="6" r="J6" t="n">
        <v>42722</v>
      </c>
      <c s="6" r="K6" t="n">
        <v>226716</v>
      </c>
      <c s="6" r="L6" t="n">
        <v>187864</v>
      </c>
      <c s="6" r="M6" t="n">
        <v>138986</v>
      </c>
    </row>
    <row r="7" spans="1:13">
      <c s="4" r="A7" t="s">
        <v>629</v>
      </c>
      <c s="6" r="B7" t="n">
        <v>63476</v>
      </c>
      <c s="6" r="C7" t="n">
        <v>18224</v>
      </c>
      <c s="6" r="D7" t="n">
        <v>49621</v>
      </c>
      <c s="6" r="E7" t="n">
        <v>40135</v>
      </c>
      <c s="6" r="F7" t="n">
        <v>52135</v>
      </c>
      <c s="6" r="G7" t="n">
        <v>37690</v>
      </c>
      <c s="6" r="H7" t="n">
        <v>48807</v>
      </c>
      <c s="6" r="I7" t="n">
        <v>38893</v>
      </c>
      <c s="6" r="J7" t="n">
        <v>53613</v>
      </c>
      <c s="6" r="K7" t="n">
        <v>160115</v>
      </c>
      <c s="6" r="L7" t="n">
        <v>179003</v>
      </c>
      <c s="6" r="M7" t="n">
        <v>158626</v>
      </c>
    </row>
    <row r="8" spans="1:13">
      <c s="4" r="A8" t="s">
        <v>75</v>
      </c>
      <c s="7" r="B8" t="n">
        <v>37333</v>
      </c>
      <c s="7" r="C8" t="n">
        <v>9638</v>
      </c>
      <c s="7" r="D8" t="n">
        <v>27066</v>
      </c>
      <c s="7" r="E8" t="n">
        <v>22638</v>
      </c>
      <c s="7" r="F8" t="n">
        <v>30046</v>
      </c>
      <c s="7" r="G8" t="n">
        <v>21154</v>
      </c>
      <c s="7" r="H8" t="n">
        <v>27713</v>
      </c>
      <c s="7" r="I8" t="n">
        <v>21911</v>
      </c>
      <c s="7" r="J8" t="n">
        <v>31153</v>
      </c>
      <c s="7" r="K8" t="n">
        <v>89388</v>
      </c>
      <c s="7" r="L8" t="n">
        <v>101931</v>
      </c>
      <c s="7" r="M8" t="n">
        <v>78236</v>
      </c>
    </row>
    <row r="9" spans="1:13">
      <c s="4" r="A9" t="s">
        <v>630</v>
      </c>
      <c s="8" r="B9" t="n">
        <v>0.19</v>
      </c>
      <c s="8" r="C9" t="n">
        <v>0.05</v>
      </c>
      <c s="8" r="D9" t="n">
        <v>0.14</v>
      </c>
      <c s="8" r="E9" t="n">
        <v>0.12</v>
      </c>
      <c s="8" r="F9" t="n">
        <v>0.15</v>
      </c>
      <c s="8" r="G9" t="n">
        <v>0.11</v>
      </c>
      <c s="8" r="H9" t="n">
        <v>0.14</v>
      </c>
      <c s="8" r="I9" t="n">
        <v>0.11</v>
      </c>
      <c s="8" r="J9" t="n">
        <v>0.16</v>
      </c>
      <c s="8" r="K9" t="n">
        <v>0.46</v>
      </c>
      <c s="8" r="L9" t="n">
        <v>0.52</v>
      </c>
      <c s="8" r="M9" t="n">
        <v>0.4</v>
      </c>
    </row>
    <row r="10" spans="1:13">
      <c s="4" r="A10" t="s">
        <v>631</v>
      </c>
      <c s="8" r="B10" t="n">
        <v>0.19</v>
      </c>
      <c s="8" r="C10" t="n">
        <v>0.05</v>
      </c>
      <c s="8" r="D10" t="n">
        <v>0.14</v>
      </c>
      <c s="8" r="E10" t="n">
        <v>0.11</v>
      </c>
      <c s="8" r="F10" t="n">
        <v>0.15</v>
      </c>
      <c s="8" r="G10" t="n">
        <v>0.11</v>
      </c>
      <c s="8" r="H10" t="n">
        <v>0.14</v>
      </c>
      <c s="8" r="I10" t="n">
        <v>0.11</v>
      </c>
      <c s="8" r="J10" t="n">
        <v>0.16</v>
      </c>
      <c s="8" r="K10" t="n">
        <v>0.45</v>
      </c>
      <c s="8" r="L10" t="n">
        <v>0.52</v>
      </c>
      <c s="8" r="M10" t="n">
        <v>0.4</v>
      </c>
    </row>
    <row r="11" spans="1:13">
      <c s="4" r="A11" t="s">
        <v>78</v>
      </c>
      <c s="6" r="B11" t="n">
        <v>196217311</v>
      </c>
      <c s="6" r="C11" t="n">
        <v>196173169</v>
      </c>
      <c s="6" r="D11" t="n">
        <v>196062348</v>
      </c>
      <c s="6" r="E11" t="n">
        <v>195747954</v>
      </c>
      <c s="6" r="F11" t="n">
        <v>195745670</v>
      </c>
      <c s="6" r="G11" t="n">
        <v>195743154</v>
      </c>
      <c s="6" r="H11" t="n">
        <v>195743154</v>
      </c>
      <c s="6" r="I11" t="n">
        <v>195733692</v>
      </c>
      <c s="6" r="J11" t="n">
        <v>195720894</v>
      </c>
      <c s="6" r="K11" t="n">
        <v>195933800</v>
      </c>
      <c s="6" r="L11" t="n">
        <v>195735309</v>
      </c>
      <c s="6" r="M11" t="n">
        <v>195619943</v>
      </c>
    </row>
    <row r="12" spans="1:13">
      <c s="4" r="A12" t="s">
        <v>79</v>
      </c>
      <c s="6" r="B12" t="n">
        <v>198160465</v>
      </c>
      <c s="6" r="C12" t="n">
        <v>198076031</v>
      </c>
      <c s="6" r="D12" t="n">
        <v>198254808</v>
      </c>
      <c s="6" r="E12" t="n">
        <v>197709082</v>
      </c>
      <c s="6" r="F12" t="n">
        <v>197773850</v>
      </c>
      <c s="6" r="G12" t="n">
        <v>197853482</v>
      </c>
      <c s="6" r="H12" t="n">
        <v>197884029</v>
      </c>
      <c s="6" r="I12" t="n">
        <v>197827833</v>
      </c>
      <c s="6" r="J12" t="n">
        <v>197747579</v>
      </c>
      <c s="6" r="K12" t="n">
        <v>198047453</v>
      </c>
      <c s="6" r="L12" t="n">
        <v>197852932</v>
      </c>
      <c s="6" r="M12" t="n">
        <v>196559084</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14"/>
  </cols>
  <sheetData>
    <row r="1" spans="1:2">
      <c s="1" r="A1" t="s">
        <v>632</v>
      </c>
      <c s="2" r="B1" t="s">
        <v>280</v>
      </c>
    </row>
    <row r="2" spans="1:2">
      <c s="3" r="A2" t="s">
        <v>292</v>
      </c>
    </row>
    <row r="3" spans="1:2">
      <c s="4" r="A3" t="s">
        <v>293</v>
      </c>
      <c s="9" r="B3" t="n">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633</v>
      </c>
      <c s="2" r="B1" t="s">
        <v>1</v>
      </c>
    </row>
    <row r="2" spans="1:3">
      <c s="2" r="B2" t="s">
        <v>2</v>
      </c>
      <c s="2" r="C2" t="s">
        <v>61</v>
      </c>
    </row>
    <row r="3" spans="1:3">
      <c s="3" r="A3" t="s">
        <v>611</v>
      </c>
    </row>
    <row r="4" spans="1:3">
      <c s="4" r="A4" t="s">
        <v>634</v>
      </c>
      <c s="7" r="B4" t="n">
        <v>32000</v>
      </c>
      <c s="7" r="C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09</v>
      </c>
      <c s="2" r="B1" t="s">
        <v>1</v>
      </c>
      <c s="2" r="D1" t="s">
        <v>60</v>
      </c>
    </row>
    <row r="2" spans="1:6">
      <c s="2" r="B2" t="s">
        <v>2</v>
      </c>
      <c s="2" r="C2" t="s">
        <v>61</v>
      </c>
      <c s="2" r="D2" t="s">
        <v>18</v>
      </c>
      <c s="2" r="E2" t="s">
        <v>19</v>
      </c>
      <c s="2" r="F2" t="s">
        <v>62</v>
      </c>
    </row>
    <row r="3" spans="1:6">
      <c s="3" r="A3" t="s">
        <v>110</v>
      </c>
    </row>
    <row r="4" spans="1:6">
      <c s="4" r="A4" t="s">
        <v>75</v>
      </c>
      <c s="7" r="B4" t="n">
        <v>37333</v>
      </c>
      <c s="7" r="C4" t="n">
        <v>30046</v>
      </c>
      <c s="7" r="D4" t="n">
        <v>89388</v>
      </c>
      <c s="7" r="E4" t="n">
        <v>101931</v>
      </c>
      <c s="7" r="F4" t="n">
        <v>78236</v>
      </c>
    </row>
    <row r="5" spans="1:6">
      <c s="3" r="A5" t="s">
        <v>111</v>
      </c>
    </row>
    <row r="6" spans="1:6">
      <c s="4" r="A6" t="s">
        <v>112</v>
      </c>
      <c s="6" r="B6" t="n">
        <v>2194</v>
      </c>
      <c s="6" r="C6" t="n">
        <v>1897</v>
      </c>
      <c s="6" r="D6" t="n">
        <v>8170</v>
      </c>
      <c s="6" r="E6" t="n">
        <v>4860</v>
      </c>
      <c s="6" r="F6" t="n">
        <v>1286</v>
      </c>
    </row>
    <row r="7" spans="1:6">
      <c s="4" r="A7" t="s">
        <v>113</v>
      </c>
      <c s="6" r="B7" t="n">
        <v>30</v>
      </c>
      <c s="6" r="C7" t="n">
        <v>30</v>
      </c>
      <c s="6" r="D7" t="n">
        <v>122</v>
      </c>
      <c s="6" r="E7" t="n">
        <v>122</v>
      </c>
      <c s="6" r="F7" t="n">
        <v>2511</v>
      </c>
    </row>
    <row r="8" spans="1:6">
      <c s="4" r="A8" t="s">
        <v>114</v>
      </c>
      <c s="6" r="B8" t="n">
        <v>447</v>
      </c>
      <c s="6" r="C8" t="n">
        <v>445</v>
      </c>
      <c s="6" r="D8" t="n">
        <v>3434</v>
      </c>
      <c s="6" r="E8" t="n">
        <v>1820</v>
      </c>
      <c s="6" r="F8" t="n">
        <v>1420</v>
      </c>
    </row>
    <row r="9" spans="1:6">
      <c s="4" r="A9" t="s">
        <v>115</v>
      </c>
      <c s="6" r="B9" t="n">
        <v>0</v>
      </c>
      <c s="6" r="C9" t="n">
        <v>19</v>
      </c>
      <c s="6" r="D9" t="n">
        <v>19</v>
      </c>
      <c s="6" r="E9" t="n">
        <v>115</v>
      </c>
      <c s="6" r="F9" t="n">
        <v>-181</v>
      </c>
    </row>
    <row r="10" spans="1:6">
      <c s="4" r="A10" t="s">
        <v>116</v>
      </c>
      <c s="6" r="D10" t="n">
        <v>0</v>
      </c>
      <c s="6" r="E10" t="n">
        <v>0</v>
      </c>
      <c s="6" r="F10" t="n">
        <v>14928</v>
      </c>
    </row>
    <row r="11" spans="1:6">
      <c s="4" r="A11" t="s">
        <v>117</v>
      </c>
      <c s="6" r="B11" t="n">
        <v>13</v>
      </c>
      <c s="6" r="C11" t="n">
        <v>48</v>
      </c>
      <c s="6" r="D11" t="n">
        <v>89</v>
      </c>
      <c s="6" r="E11" t="n">
        <v>55</v>
      </c>
      <c s="6" r="F11" t="n">
        <v>168</v>
      </c>
    </row>
    <row r="12" spans="1:6">
      <c s="4" r="A12" t="s">
        <v>28</v>
      </c>
      <c s="6" r="B12" t="n">
        <v>11373</v>
      </c>
      <c s="6" r="C12" t="n">
        <v>-140</v>
      </c>
      <c s="6" r="D12" t="n">
        <v>-12071</v>
      </c>
      <c s="6" r="E12" t="n">
        <v>14835</v>
      </c>
      <c s="6" r="F12" t="n">
        <v>-230</v>
      </c>
    </row>
    <row r="13" spans="1:6">
      <c s="4" r="A13" t="s">
        <v>118</v>
      </c>
      <c s="6" r="B13" t="n">
        <v>-3</v>
      </c>
      <c s="6" r="C13" t="n">
        <v>0</v>
      </c>
      <c s="6" r="D13" t="n">
        <v>-1536</v>
      </c>
      <c s="6" r="E13" t="n">
        <v>0</v>
      </c>
      <c s="6" r="F13" t="n">
        <v>0</v>
      </c>
    </row>
    <row r="14" spans="1:6">
      <c s="4" r="A14" t="s">
        <v>67</v>
      </c>
      <c s="6" r="D14" t="n">
        <v>32000</v>
      </c>
      <c s="6" r="E14" t="n">
        <v>0</v>
      </c>
      <c s="6" r="F14" t="n">
        <v>0</v>
      </c>
    </row>
    <row r="15" spans="1:6">
      <c s="4" r="A15" t="s">
        <v>119</v>
      </c>
      <c s="6" r="B15" t="n">
        <v>-32000</v>
      </c>
      <c s="6" r="C15" t="n">
        <v>0</v>
      </c>
    </row>
    <row r="16" spans="1:6">
      <c s="3" r="A16" t="s">
        <v>120</v>
      </c>
    </row>
    <row r="17" spans="1:6">
      <c s="4" r="A17" t="s">
        <v>121</v>
      </c>
      <c s="6" r="B17" t="n">
        <v>16387</v>
      </c>
      <c s="6" r="C17" t="n">
        <v>9847</v>
      </c>
      <c s="6" r="D17" t="n">
        <v>-1487</v>
      </c>
      <c s="6" r="E17" t="n">
        <v>-26245</v>
      </c>
      <c s="6" r="F17" t="n">
        <v>-17264</v>
      </c>
    </row>
    <row r="18" spans="1:6">
      <c s="4" r="A18" t="s">
        <v>23</v>
      </c>
      <c s="6" r="B18" t="n">
        <v>7306</v>
      </c>
      <c s="6" r="C18" t="n">
        <v>3610</v>
      </c>
      <c s="6" r="D18" t="n">
        <v>5140</v>
      </c>
      <c s="6" r="E18" t="n">
        <v>-20746</v>
      </c>
      <c s="6" r="F18" t="n">
        <v>-23062</v>
      </c>
    </row>
    <row r="19" spans="1:6">
      <c s="4" r="A19" t="s">
        <v>122</v>
      </c>
      <c s="6" r="B19" t="n">
        <v>1740</v>
      </c>
      <c s="6" r="C19" t="n">
        <v>1899</v>
      </c>
      <c s="6" r="D19" t="n">
        <v>-1189</v>
      </c>
      <c s="6" r="E19" t="n">
        <v>-1917</v>
      </c>
      <c s="6" r="F19" t="n">
        <v>-864</v>
      </c>
    </row>
    <row r="20" spans="1:6">
      <c s="4" r="A20" t="s">
        <v>34</v>
      </c>
      <c s="6" r="B20" t="n">
        <v>1970</v>
      </c>
      <c s="6" r="C20" t="n">
        <v>4998</v>
      </c>
      <c s="6" r="D20" t="n">
        <v>-1733</v>
      </c>
      <c s="6" r="E20" t="n">
        <v>9910</v>
      </c>
      <c s="6" r="F20" t="n">
        <v>2612</v>
      </c>
    </row>
    <row r="21" spans="1:6">
      <c s="4" r="A21" t="s">
        <v>123</v>
      </c>
      <c s="6" r="B21" t="n">
        <v>-4257</v>
      </c>
      <c s="6" r="C21" t="n">
        <v>3695</v>
      </c>
      <c s="6" r="D21" t="n">
        <v>17873</v>
      </c>
      <c s="6" r="E21" t="n">
        <v>5395</v>
      </c>
      <c s="6" r="F21" t="n">
        <v>9442</v>
      </c>
    </row>
    <row r="22" spans="1:6">
      <c s="4" r="A22" t="s">
        <v>124</v>
      </c>
      <c s="6" r="B22" t="n">
        <v>42533</v>
      </c>
      <c s="6" r="C22" t="n">
        <v>56394</v>
      </c>
      <c s="6" r="D22" t="n">
        <v>138219</v>
      </c>
      <c s="6" r="E22" t="n">
        <v>90135</v>
      </c>
      <c s="6" r="F22" t="n">
        <v>69002</v>
      </c>
    </row>
    <row r="23" spans="1:6">
      <c s="3" r="A23" t="s">
        <v>125</v>
      </c>
    </row>
    <row r="24" spans="1:6">
      <c s="4" r="A24" t="s">
        <v>126</v>
      </c>
      <c s="6" r="B24" t="n">
        <v>-796</v>
      </c>
      <c s="6" r="C24" t="n">
        <v>-2184</v>
      </c>
      <c s="6" r="D24" t="n">
        <v>-9556</v>
      </c>
      <c s="6" r="E24" t="n">
        <v>-32948</v>
      </c>
      <c s="6" r="F24" t="n">
        <v>-63507</v>
      </c>
    </row>
    <row r="25" spans="1:6">
      <c s="4" r="A25" t="s">
        <v>127</v>
      </c>
      <c s="6" r="D25" t="n">
        <v>0</v>
      </c>
      <c s="6" r="E25" t="n">
        <v>-350</v>
      </c>
      <c s="6" r="F25" t="n">
        <v>203</v>
      </c>
    </row>
    <row r="26" spans="1:6">
      <c s="4" r="A26" t="s">
        <v>128</v>
      </c>
      <c s="6" r="B26" t="n">
        <v>-796</v>
      </c>
      <c s="6" r="C26" t="n">
        <v>-2184</v>
      </c>
      <c s="6" r="D26" t="n">
        <v>-9556</v>
      </c>
      <c s="6" r="E26" t="n">
        <v>-33298</v>
      </c>
      <c s="6" r="F26" t="n">
        <v>-63304</v>
      </c>
    </row>
    <row r="27" spans="1:6">
      <c s="3" r="A27" t="s">
        <v>129</v>
      </c>
    </row>
    <row r="28" spans="1:6">
      <c s="4" r="A28" t="s">
        <v>130</v>
      </c>
      <c s="6" r="D28" t="n">
        <v>0</v>
      </c>
      <c s="6" r="E28" t="n">
        <v>0</v>
      </c>
      <c s="6" r="F28" t="n">
        <v>-4738</v>
      </c>
    </row>
    <row r="29" spans="1:6">
      <c s="4" r="A29" t="s">
        <v>131</v>
      </c>
      <c s="6" r="B29" t="n">
        <v>-990</v>
      </c>
      <c s="6" r="C29" t="n">
        <v>-990</v>
      </c>
      <c s="6" r="D29" t="n">
        <v>-3960</v>
      </c>
      <c s="6" r="E29" t="n">
        <v>-3960</v>
      </c>
      <c s="6" r="F29" t="n">
        <v>-3983</v>
      </c>
    </row>
    <row r="30" spans="1:6">
      <c s="4" r="A30" t="s">
        <v>118</v>
      </c>
      <c s="6" r="B30" t="n">
        <v>3</v>
      </c>
      <c s="6" r="C30" t="n">
        <v>0</v>
      </c>
      <c s="6" r="D30" t="n">
        <v>1536</v>
      </c>
      <c s="6" r="E30" t="n">
        <v>0</v>
      </c>
      <c s="6" r="F30" t="n">
        <v>0</v>
      </c>
    </row>
    <row r="31" spans="1:6">
      <c s="4" r="A31" t="s">
        <v>132</v>
      </c>
      <c s="6" r="B31" t="n">
        <v>61</v>
      </c>
      <c s="6" r="C31" t="n">
        <v>36</v>
      </c>
      <c s="6" r="D31" t="n">
        <v>2251</v>
      </c>
      <c s="6" r="E31" t="n">
        <v>37</v>
      </c>
      <c s="6" r="F31" t="n">
        <v>127</v>
      </c>
    </row>
    <row r="32" spans="1:6">
      <c s="4" r="A32" t="s">
        <v>133</v>
      </c>
      <c s="6" r="B32" t="n">
        <v>-926</v>
      </c>
      <c s="6" r="C32" t="n">
        <v>-954</v>
      </c>
      <c s="6" r="D32" t="n">
        <v>-173</v>
      </c>
      <c s="6" r="E32" t="n">
        <v>-3923</v>
      </c>
      <c s="6" r="F32" t="n">
        <v>-8594</v>
      </c>
    </row>
    <row r="33" spans="1:6">
      <c s="4" r="A33" t="s">
        <v>134</v>
      </c>
      <c s="6" r="B33" t="n">
        <v>23</v>
      </c>
      <c s="6" r="C33" t="n">
        <v>0</v>
      </c>
      <c s="6" r="D33" t="n">
        <v>-25</v>
      </c>
      <c s="6" r="E33" t="n">
        <v>0</v>
      </c>
      <c s="6" r="F33" t="n">
        <v>0</v>
      </c>
    </row>
    <row r="34" spans="1:6">
      <c s="4" r="A34" t="s">
        <v>135</v>
      </c>
      <c s="6" r="B34" t="n">
        <v>40834</v>
      </c>
      <c s="6" r="C34" t="n">
        <v>53256</v>
      </c>
      <c s="6" r="D34" t="n">
        <v>128465</v>
      </c>
      <c s="6" r="E34" t="n">
        <v>52914</v>
      </c>
      <c s="6" r="F34" t="n">
        <v>-2896</v>
      </c>
    </row>
    <row r="35" spans="1:6">
      <c s="4" r="A35" t="s">
        <v>136</v>
      </c>
      <c s="6" r="B35" t="n">
        <v>224253</v>
      </c>
      <c s="6" r="C35" t="n">
        <v>95788</v>
      </c>
      <c s="6" r="D35" t="n">
        <v>95788</v>
      </c>
      <c s="6" r="E35" t="n">
        <v>42874</v>
      </c>
      <c s="6" r="F35" t="n">
        <v>45770</v>
      </c>
    </row>
    <row r="36" spans="1:6">
      <c s="4" r="A36" t="s">
        <v>137</v>
      </c>
      <c s="7" r="B36" t="n">
        <v>265087</v>
      </c>
      <c s="7" r="C36" t="n">
        <v>149044</v>
      </c>
      <c s="7" r="D36" t="n">
        <v>224253</v>
      </c>
      <c s="7" r="E36" t="n">
        <v>95788</v>
      </c>
      <c s="7" r="F36" t="n">
        <v>4287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2"/>
    <col customWidth="1" max="2" min="2" width="80"/>
    <col customWidth="1" max="3" min="3" width="80"/>
  </cols>
  <sheetData>
    <row r="1" spans="1:3">
      <c s="1" r="A1" t="s">
        <v>138</v>
      </c>
      <c s="2" r="B1" t="s">
        <v>1</v>
      </c>
      <c s="2" r="C1" t="s">
        <v>60</v>
      </c>
    </row>
    <row r="2" spans="1:3">
      <c s="2" r="B2" t="s">
        <v>2</v>
      </c>
      <c s="2" r="C2" t="s">
        <v>18</v>
      </c>
    </row>
    <row r="3" spans="1:3">
      <c s="4" r="A3" t="s">
        <v>138</v>
      </c>
      <c s="4" r="B3" t="s">
        <v>139</v>
      </c>
      <c s="4" r="C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141</v>
      </c>
      <c s="2" r="B1" t="s">
        <v>1</v>
      </c>
      <c s="2" r="C1" t="s">
        <v>60</v>
      </c>
    </row>
    <row r="2" spans="1:3">
      <c s="2" r="B2" t="s">
        <v>2</v>
      </c>
      <c s="2" r="C2" t="s">
        <v>18</v>
      </c>
    </row>
    <row r="3" spans="1:3">
      <c s="4" r="A3" t="s">
        <v>141</v>
      </c>
      <c s="4" r="B3" t="s">
        <v>142</v>
      </c>
      <c s="4" r="C3"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The Company</vt:lpstr>
      <vt:lpstr>Significant Accounting Policies</vt:lpstr>
      <vt:lpstr>Inventories</vt:lpstr>
      <vt:lpstr>Property, Plant and Equipment</vt:lpstr>
      <vt:lpstr>Long-term Debt</vt:lpstr>
      <vt:lpstr>Other Current Liabilities</vt:lpstr>
      <vt:lpstr>Income Taxes</vt:lpstr>
      <vt:lpstr>Fair Value Measurements</vt:lpstr>
      <vt:lpstr>Employee Benefit Plans</vt:lpstr>
      <vt:lpstr>Stockholders' Equity (Deficit)</vt:lpstr>
      <vt:lpstr>Stock-Based Compensation</vt:lpstr>
      <vt:lpstr>Earnings Per Share</vt:lpstr>
      <vt:lpstr>Lease Commitments</vt:lpstr>
      <vt:lpstr>Commitments and Contingencies</vt:lpstr>
      <vt:lpstr>Related Parties</vt:lpstr>
      <vt:lpstr>Unaudited Quarterly Financial D</vt:lpstr>
      <vt:lpstr>Receivables</vt:lpstr>
      <vt:lpstr>Legal Proceedings</vt:lpstr>
      <vt:lpstr>Significant Accounting Polici26</vt:lpstr>
      <vt:lpstr>Receivables (Tables)</vt:lpstr>
      <vt:lpstr>Inventories (Tables)</vt:lpstr>
      <vt:lpstr>Property, Plant and Equipment (</vt:lpstr>
      <vt:lpstr>Long-term Debt (Tables)</vt:lpstr>
      <vt:lpstr>Other Current Liabilities (Tabl</vt:lpstr>
      <vt:lpstr>Income Taxes (Tables)</vt:lpstr>
      <vt:lpstr>Stock-Based Compensation (Table</vt:lpstr>
      <vt:lpstr>Earnings Per Share (Tables)</vt:lpstr>
      <vt:lpstr>Lease Commitments (Tables)</vt:lpstr>
      <vt:lpstr>Commitments and Contingencies (</vt:lpstr>
      <vt:lpstr>Unaudited Quarterly Financial37</vt:lpstr>
      <vt:lpstr>The Company (Detail)</vt:lpstr>
      <vt:lpstr>Summary of Significant Accounti</vt:lpstr>
      <vt:lpstr>Receivables (Detail)</vt:lpstr>
      <vt:lpstr>Inventories (Detail)</vt:lpstr>
      <vt:lpstr>Property, Plant, and Equipment </vt:lpstr>
      <vt:lpstr>Long-term Debt - Schedule of Lo</vt:lpstr>
      <vt:lpstr>Long-term Debt - Narrative (Det</vt:lpstr>
      <vt:lpstr>Other Current Liabilities Other</vt:lpstr>
      <vt:lpstr>Income Taxes Provision for Inco</vt:lpstr>
      <vt:lpstr>Income Taxes Net Income (Loss) </vt:lpstr>
      <vt:lpstr>Income Taxes Federal Statutory </vt:lpstr>
      <vt:lpstr>Income Taxes (Details) (Detail)</vt:lpstr>
      <vt:lpstr>Income Taxes Accounting Pronoun</vt:lpstr>
      <vt:lpstr>Fair Value Measurements (Detail</vt:lpstr>
      <vt:lpstr>Employee Benefit Plans (Details</vt:lpstr>
      <vt:lpstr>Stockholders' Equity (Deficit) </vt:lpstr>
      <vt:lpstr>Stock-Based Compensation Additi</vt:lpstr>
      <vt:lpstr>Stock-Based Compensation Vestin</vt:lpstr>
      <vt:lpstr>Stock-Based Compensation Stock </vt:lpstr>
      <vt:lpstr>Stock-Based Compensation Restri</vt:lpstr>
      <vt:lpstr>Stock-Based Compensation Stock-</vt:lpstr>
      <vt:lpstr>Earnings Per Share (Details) (D</vt:lpstr>
      <vt:lpstr>Lease Commitments (Detail)</vt:lpstr>
      <vt:lpstr>Commitments and Contingencies61</vt:lpstr>
      <vt:lpstr>Related Parties (Detail)</vt:lpstr>
      <vt:lpstr>Unaudited Quarterly Financial63</vt:lpstr>
      <vt:lpstr>Basis of Presentation (Detail)</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3:30Z</dcterms:created>
  <dcterms:modified xmlns:dcterms="http://purl.org/dc/terms/" xmlns:xsi="http://www.w3.org/2001/XMLSchema-instance" xsi:type="dcterms:W3CDTF">2016-05-13T17:13:30Z</dcterms:modified>
  <dc:title xmlns:dc="http://purl.org/dc/elements/1.1/">Untitled</dc:title>
  <dc:description xmlns:dc="http://purl.org/dc/elements/1.1/"/>
  <dc:subject xmlns:dc="http://purl.org/dc/elements/1.1/"/>
  <cp:keywords/>
  <cp:category/>
</cp:coreProperties>
</file>